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1. Organization, Basis of Prese"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Prepayments and Advances" sheetId="9" state="visible" r:id="rId9"/>
    <sheet xmlns:r="http://schemas.openxmlformats.org/officeDocument/2006/relationships" name="5. Property Plant and Equipment" sheetId="10" state="visible" r:id="rId10"/>
    <sheet xmlns:r="http://schemas.openxmlformats.org/officeDocument/2006/relationships" name="6. Investment" sheetId="11" state="visible" r:id="rId11"/>
    <sheet xmlns:r="http://schemas.openxmlformats.org/officeDocument/2006/relationships" name="7. Cost of Patents" sheetId="12" state="visible" r:id="rId12"/>
    <sheet xmlns:r="http://schemas.openxmlformats.org/officeDocument/2006/relationships" name="8. Accrued Expenses" sheetId="13" state="visible" r:id="rId13"/>
    <sheet xmlns:r="http://schemas.openxmlformats.org/officeDocument/2006/relationships" name="9. Notes Payable and Current Po" sheetId="14" state="visible" r:id="rId14"/>
    <sheet xmlns:r="http://schemas.openxmlformats.org/officeDocument/2006/relationships" name="10. Commitments and Contingenci" sheetId="15" state="visible" r:id="rId15"/>
    <sheet xmlns:r="http://schemas.openxmlformats.org/officeDocument/2006/relationships" name="11. Risks and Uncertainties" sheetId="16" state="visible" r:id="rId16"/>
    <sheet xmlns:r="http://schemas.openxmlformats.org/officeDocument/2006/relationships" name="12. Stock Compensation" sheetId="17" state="visible" r:id="rId17"/>
    <sheet xmlns:r="http://schemas.openxmlformats.org/officeDocument/2006/relationships" name="13. Shareholder's Equity and Me" sheetId="18" state="visible" r:id="rId18"/>
    <sheet xmlns:r="http://schemas.openxmlformats.org/officeDocument/2006/relationships" name="14. Income Taxes" sheetId="19" state="visible" r:id="rId19"/>
    <sheet xmlns:r="http://schemas.openxmlformats.org/officeDocument/2006/relationships" name="15. Warrants" sheetId="20" state="visible" r:id="rId20"/>
    <sheet xmlns:r="http://schemas.openxmlformats.org/officeDocument/2006/relationships" name="16. Subsequent Events" sheetId="21" state="visible" r:id="rId21"/>
    <sheet xmlns:r="http://schemas.openxmlformats.org/officeDocument/2006/relationships" name="2. Summary of Significant Acc_2" sheetId="22" state="visible" r:id="rId22"/>
    <sheet xmlns:r="http://schemas.openxmlformats.org/officeDocument/2006/relationships" name="4. Prepayments and Advances (Ta" sheetId="23" state="visible" r:id="rId23"/>
    <sheet xmlns:r="http://schemas.openxmlformats.org/officeDocument/2006/relationships" name="5. Property Plant and Equipme_2" sheetId="24" state="visible" r:id="rId24"/>
    <sheet xmlns:r="http://schemas.openxmlformats.org/officeDocument/2006/relationships" name="8. Accrued Expenses (Tables)" sheetId="25" state="visible" r:id="rId25"/>
    <sheet xmlns:r="http://schemas.openxmlformats.org/officeDocument/2006/relationships" name="9. Notes Payable and Current _2" sheetId="26" state="visible" r:id="rId26"/>
    <sheet xmlns:r="http://schemas.openxmlformats.org/officeDocument/2006/relationships" name="10. Commitments and Contingen_2" sheetId="27" state="visible" r:id="rId27"/>
    <sheet xmlns:r="http://schemas.openxmlformats.org/officeDocument/2006/relationships" name="12. Stock Compensation (Tables)" sheetId="28" state="visible" r:id="rId28"/>
    <sheet xmlns:r="http://schemas.openxmlformats.org/officeDocument/2006/relationships" name="15. Warrants (Tables)" sheetId="29" state="visible" r:id="rId29"/>
    <sheet xmlns:r="http://schemas.openxmlformats.org/officeDocument/2006/relationships" name="1. Organization, Basis of Pre_2" sheetId="30" state="visible" r:id="rId30"/>
    <sheet xmlns:r="http://schemas.openxmlformats.org/officeDocument/2006/relationships" name="2. Summary of Significant Acc_3" sheetId="31" state="visible" r:id="rId31"/>
    <sheet xmlns:r="http://schemas.openxmlformats.org/officeDocument/2006/relationships" name="3. Related Party Transactions (" sheetId="32" state="visible" r:id="rId32"/>
    <sheet xmlns:r="http://schemas.openxmlformats.org/officeDocument/2006/relationships" name="4. Prepayments and Advances (De" sheetId="33" state="visible" r:id="rId33"/>
    <sheet xmlns:r="http://schemas.openxmlformats.org/officeDocument/2006/relationships" name="5. Property Plant and Equipme_3" sheetId="34" state="visible" r:id="rId34"/>
    <sheet xmlns:r="http://schemas.openxmlformats.org/officeDocument/2006/relationships" name="5. Property Plant and Equipme_4" sheetId="35" state="visible" r:id="rId35"/>
    <sheet xmlns:r="http://schemas.openxmlformats.org/officeDocument/2006/relationships" name="6. Investment (Details Narrativ" sheetId="36" state="visible" r:id="rId36"/>
    <sheet xmlns:r="http://schemas.openxmlformats.org/officeDocument/2006/relationships" name="7. Cost of Patents (Details Nar" sheetId="37" state="visible" r:id="rId37"/>
    <sheet xmlns:r="http://schemas.openxmlformats.org/officeDocument/2006/relationships" name="8. Accrued Expenses (Details)" sheetId="38" state="visible" r:id="rId38"/>
    <sheet xmlns:r="http://schemas.openxmlformats.org/officeDocument/2006/relationships" name="8. Accrued Expenses (Details Na" sheetId="39" state="visible" r:id="rId39"/>
    <sheet xmlns:r="http://schemas.openxmlformats.org/officeDocument/2006/relationships" name="9. Notes Payable and Current _3" sheetId="40" state="visible" r:id="rId40"/>
    <sheet xmlns:r="http://schemas.openxmlformats.org/officeDocument/2006/relationships" name="9. Notes Payable and Current _4" sheetId="41" state="visible" r:id="rId41"/>
    <sheet xmlns:r="http://schemas.openxmlformats.org/officeDocument/2006/relationships" name="10. Commitments and Contingen_3" sheetId="42" state="visible" r:id="rId42"/>
    <sheet xmlns:r="http://schemas.openxmlformats.org/officeDocument/2006/relationships" name="10. Commitments and Contingen_4" sheetId="43" state="visible" r:id="rId43"/>
    <sheet xmlns:r="http://schemas.openxmlformats.org/officeDocument/2006/relationships" name="11. Risks and Uncertainties (De" sheetId="44" state="visible" r:id="rId44"/>
    <sheet xmlns:r="http://schemas.openxmlformats.org/officeDocument/2006/relationships" name="12. Stock Compensation (Details" sheetId="45" state="visible" r:id="rId45"/>
    <sheet xmlns:r="http://schemas.openxmlformats.org/officeDocument/2006/relationships" name="12. Stock Compensation (Detai_2" sheetId="46" state="visible" r:id="rId46"/>
    <sheet xmlns:r="http://schemas.openxmlformats.org/officeDocument/2006/relationships" name="12. Stock Compensation (Detai_3" sheetId="47" state="visible" r:id="rId47"/>
    <sheet xmlns:r="http://schemas.openxmlformats.org/officeDocument/2006/relationships" name="12. Stock Compensation (Detai_4" sheetId="48" state="visible" r:id="rId48"/>
    <sheet xmlns:r="http://schemas.openxmlformats.org/officeDocument/2006/relationships" name="12. Stock Compensation (Detai_5" sheetId="49" state="visible" r:id="rId49"/>
    <sheet xmlns:r="http://schemas.openxmlformats.org/officeDocument/2006/relationships" name="13. Shareholder's Equity and _2" sheetId="50" state="visible" r:id="rId50"/>
    <sheet xmlns:r="http://schemas.openxmlformats.org/officeDocument/2006/relationships" name="15. Warrants (Details)" sheetId="51" state="visible" r:id="rId51"/>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8</t>
  </si>
  <si>
    <t>Nov. 19, 2018</t>
  </si>
  <si>
    <t>Document And Entity Information</t>
  </si>
  <si>
    <t>Entity Registrant Name</t>
  </si>
  <si>
    <t>urban-gro,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Entity Ex-transition period</t>
  </si>
  <si>
    <t>Balance Sheets (Unaudited) - USD ($)</t>
  </si>
  <si>
    <t>Dec. 31, 2017</t>
  </si>
  <si>
    <t>Current Assets</t>
  </si>
  <si>
    <t>Cash</t>
  </si>
  <si>
    <t>Accounts receivable, net</t>
  </si>
  <si>
    <t>Inventory</t>
  </si>
  <si>
    <t>Related party receivable</t>
  </si>
  <si>
    <t>Prepayments and advances</t>
  </si>
  <si>
    <t>Total current assets</t>
  </si>
  <si>
    <t>Non-current assets</t>
  </si>
  <si>
    <t>Property, plant, and equipment, net</t>
  </si>
  <si>
    <t>Investments</t>
  </si>
  <si>
    <t>Other assets</t>
  </si>
  <si>
    <t>Total non-current assets</t>
  </si>
  <si>
    <t>Total assets</t>
  </si>
  <si>
    <t>Current liabilities</t>
  </si>
  <si>
    <t>Accounts payable</t>
  </si>
  <si>
    <t>Accrued expenses</t>
  </si>
  <si>
    <t>Related party payable</t>
  </si>
  <si>
    <t>Customer deposits</t>
  </si>
  <si>
    <t>Short term notes payable</t>
  </si>
  <si>
    <t>Total current liabilities</t>
  </si>
  <si>
    <t>Non-current liabilities</t>
  </si>
  <si>
    <t>Long term notes payable</t>
  </si>
  <si>
    <t>Total long-term liabilities</t>
  </si>
  <si>
    <t>Total liabilities</t>
  </si>
  <si>
    <t>Commitments and contingencies, note 10</t>
  </si>
  <si>
    <t xml:space="preserve"> </t>
  </si>
  <si>
    <t>Equity</t>
  </si>
  <si>
    <t>Preferred stock, $0.1 par value; 10,000,000 shares authorized; 0 shares issued and outstanding as of September 30, 2018 and December 31, 2017</t>
  </si>
  <si>
    <t>Common stock, $0.001 par value; 100,000,000 shares authorized; 24,848,000 and 25,046,000 shares issued and outstanding as of September 30, 2018, and December 31, 2017 respectively</t>
  </si>
  <si>
    <t>Additional Paid in Capital</t>
  </si>
  <si>
    <t>Retained earnings / (deficit)</t>
  </si>
  <si>
    <t>Total equity (deficit)</t>
  </si>
  <si>
    <t>Total liabilities and equity</t>
  </si>
  <si>
    <t>Balance Sheets (Parenthetical) - $ / shares</t>
  </si>
  <si>
    <t>Statement of Financial Position [Abstract]</t>
  </si>
  <si>
    <t>Preferred stock, par value</t>
  </si>
  <si>
    <t>$ .10</t>
  </si>
  <si>
    <t>Preferred stock, shares authorized</t>
  </si>
  <si>
    <t>Preferred stock, shares issued</t>
  </si>
  <si>
    <t>Preferred stock, shares outstanding</t>
  </si>
  <si>
    <t>Common stock, par value</t>
  </si>
  <si>
    <t>$ .001</t>
  </si>
  <si>
    <t>Common stock, shares authorized</t>
  </si>
  <si>
    <t>Common stock, shares outstanding</t>
  </si>
  <si>
    <t>Common stock, shares issued</t>
  </si>
  <si>
    <t>Statements of Operations and Comprehensive Income (Loss) (Unaudited) - USD ($)</t>
  </si>
  <si>
    <t>3 Months Ended</t>
  </si>
  <si>
    <t>Sep. 30, 2017</t>
  </si>
  <si>
    <t>Income Statement [Abstract]</t>
  </si>
  <si>
    <t>Revenue</t>
  </si>
  <si>
    <t>Cost of sales</t>
  </si>
  <si>
    <t>Gross profit</t>
  </si>
  <si>
    <t>Operating expenses</t>
  </si>
  <si>
    <t>Marketing</t>
  </si>
  <si>
    <t>General and administrative</t>
  </si>
  <si>
    <t>Stock compensation</t>
  </si>
  <si>
    <t>Total operating expenses</t>
  </si>
  <si>
    <t>Loss from operations</t>
  </si>
  <si>
    <t>Other Income (Expenses)</t>
  </si>
  <si>
    <t>Other income</t>
  </si>
  <si>
    <t>Interest expense</t>
  </si>
  <si>
    <t>Total other expenses, net</t>
  </si>
  <si>
    <t>Income tax expense (benefits)</t>
  </si>
  <si>
    <t>Net income (loss)</t>
  </si>
  <si>
    <t>Comprehensive income (loss)</t>
  </si>
  <si>
    <t>Earnings per share, Net loss per share - basic and diluted</t>
  </si>
  <si>
    <t>Weighted average outstanding shares for the periods ended September 30, 2018 and September 30, 2017*</t>
  </si>
  <si>
    <t>[1]</t>
  </si>
  <si>
    <t>*Weighted shares outstanding for the period ended September 30, 2017 were recalculated from partnership units to common stock shares with a conversion rate of 193.3936722 shares for each LLC unit.</t>
  </si>
  <si>
    <t>Statements of Cash Flows (Unaudited) - USD ($)</t>
  </si>
  <si>
    <t>Cash Flows from Operating Activities</t>
  </si>
  <si>
    <t>Net Loss</t>
  </si>
  <si>
    <t>Adjustment to reconcile net loss from operations:</t>
  </si>
  <si>
    <t>Depreciation and amortization</t>
  </si>
  <si>
    <t>Warrant expense</t>
  </si>
  <si>
    <t>Inventory write-offs</t>
  </si>
  <si>
    <t>Bad debt expense</t>
  </si>
  <si>
    <t>Stock compensation expense</t>
  </si>
  <si>
    <t>Changes in Operating Assets and Liabilities</t>
  </si>
  <si>
    <t>Accounts receivable</t>
  </si>
  <si>
    <t>Net Cash Provided by (Used in) Operating Activities</t>
  </si>
  <si>
    <t>Cash Flows from Investing Activities</t>
  </si>
  <si>
    <t>Purchase of investment</t>
  </si>
  <si>
    <t>Purchases of property and equipment</t>
  </si>
  <si>
    <t>Purchases of intangible assets</t>
  </si>
  <si>
    <t>Net Cash Used Provided By (Used In) Investing Activities</t>
  </si>
  <si>
    <t>Cash Flows from Financing Activities</t>
  </si>
  <si>
    <t>Issuance of capital stock</t>
  </si>
  <si>
    <t>Proceeds from related party loan</t>
  </si>
  <si>
    <t>Repayment of related party loan</t>
  </si>
  <si>
    <t>Repayment of notes payable</t>
  </si>
  <si>
    <t>Net Cash Provided by (Used In) Financing Activities</t>
  </si>
  <si>
    <t>Net Increase (Decrease) in Cash</t>
  </si>
  <si>
    <t>Cash at Beginning of Period</t>
  </si>
  <si>
    <t>Cash at End of Period</t>
  </si>
  <si>
    <t>Supplemental Cash Flow Information:</t>
  </si>
  <si>
    <t>Interest Paid</t>
  </si>
  <si>
    <t>Income Tax Paid</t>
  </si>
  <si>
    <t>Supplemental disclosure of non-cash investing and financing activities:</t>
  </si>
  <si>
    <t>Common stock issued to convert membership units</t>
  </si>
  <si>
    <t>Common stock issued to reduce convertible and promissory notes payable</t>
  </si>
  <si>
    <t>Common stock retired</t>
  </si>
  <si>
    <t>1. Organization, Basis of Presentation and Liquidity</t>
  </si>
  <si>
    <t>Organization, Consolidation and Presentation of Financial Statements [Abstract]</t>
  </si>
  <si>
    <t>Organization, Basis of Presentation and Liquidity</t>
  </si>
  <si>
    <t>NOTE 1 –
ORGANIZATION, BASIS OF PRESENTATION AND LIQUIDITY Urban-gro
Inc., a Colorado corporation (the “Company”), was founded in 2014 as a limited liability company. On March 10, 2017,
the Company was converted into a corporation. The Company provides product solutions to the commercial Cannabis cultivation industry,
including commercial grade LED and HPS grow light systems, integrated pest management, automated fertilization / irrigation solutions,
and a complete line of water treatment solutions in the State of Colorado and throughout the US and Canada. The Company’s
products are integrated to ensure a cohesive approach to cultivation that is economical and legal. Basis
of Presentation These financial
statements are presented in United States dollars and have been prepared in accordance with United States generally accepted accounting
principles. Business
Plan The Company’s
diversification plans have led to the strategic decision to focus on brand as an ancillary national market leader delivering the
best in class value added product solutions to cannabis cultivators. Management has implemented the following actions to increase
profit margins and generate positive operating cash flow; 1) Establish strategic partnerships with our vendors to increase our
margins for benches and control systems. 2) Implement fees to the customer for the design of their grow systems 3) Create a commissioning
team and charge commissioning fees 4) Create and implement integrated pest management plans for our customers and increase sales
of the biological controls and pesticides. Management believes these objectives will increase the Company’s gross profit
and increase cash provided by operations. Liquidity Since
inception, the Company has incurred operating losses and has funded its operations primarily through issuance of equity
securities, unsecured debt, and operating revenue. As of September 30, 2018, the Company had an accumulated deficit of
$6,772,685, working capital deficit of $4,299,843, and stockholders’ equity of negative $2,658,707. The Company has
evaluated its projected cash flows and believes that its cash and cash equivalents of $851,172 as of September 30, 2018, will
be sufficient to fund the Company’s operations through at least twelve months from the issuance date of these financial
statements, or at least through November 14, 2019. Future financings, if necessary, may not be available to the Company at
acceptable terms, or at all. Sales of additional equity securities would result in the dilution of interests of current
shareholders.</t>
  </si>
  <si>
    <t>2. Summary of Significant Accounting Policies</t>
  </si>
  <si>
    <t>Accounting Policies [Abstract]</t>
  </si>
  <si>
    <t>Summary of Significant Accounting Policies</t>
  </si>
  <si>
    <t xml:space="preserve">NOTE 2 –
SUMMARY OF SIGNIFICANT ACCOUNTING POLICIES 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7. Use of
Estimates In preparing
financial statements in conformity with generally accepted accounting principles, management is required to make estimates and
assumptions that affect the reported amounts of assets and liabilities and the disclosure of assets and liabilities at the date
of the financial statements and revenues and expenses during the reported period. Actual results could differ from those estimates.
Significant estimates include estimated useful lives and potential impairment of property and equipment, inventory write offs,
and allowance for bad debt. Going
Concern Assessment With the
implementation of FASB’s new standard on going concern, ASC No. 205-40, beginning with the year ended December 31, 2016
and all annual and interim periods thereafter, we will assess going concern uncertainty for our financial statements to determine
if we have sufficient cash and cash equivalents on hand and working capital to operate for a period of at least one year from
the date the financial statements are issued or are available to be issued, which is referred to as the “look - forward
period” as defined by ASC No. 205-40. As part of this assessment, based on conditions that are known and reasonably knowable
to us, we will consider various scenarios, forecasts, projections, and estimates, and we will make certain key assumptions, including
the timing and nature of projected cash expenditures or programs, and our ability to delay or curtail those expenditures or programs,
among other factors, if necessary, within the look-forward period in accordance with ASC No 205-40.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8 and December 31, 2017 approximates their fair values based on our incremental borrowing rates. There have been no changes in
Level 1, Level 2, and Level 3 categorizations and no changes in valuation techniques for these assets or liabilities for the period
ended September 30, 2018 and year ended December 31, 2017. Cash and
Cash Equivalents The Company
considers all highly liquid short term cash investments with an original maturity of three months or less to be cash equivalents.
As of September 30, 2018 and December 31, 2017, the Company did not maintain any cash equivalents. The Company maintains cash
with financial institutions that may from time to time exceed federally-insured limits. The Company has not experienced any losses
related to these balances and believes the risk to be minimal. Accounts
Receivable, Net Trade accounts
receivables are carried at the original invoiced amounts less an allowance for doubtful accounts. As of September 30, 2018 and
December 31, 2017, the balance of allowance for doubtful accounts was $44,867 and $63,455,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Bad debt expense for the three months ended September 30, 2018 and 2017 was $33,175 and $24,949
respectively. Bad debt expense for the nine months ended September 30, 2018 and 2017 was $73,138 and $137,732 respectively. Inventory Inventories
are stated at the lower of cost or net realizable value. The Company periodically reviews the value of items in inventory and
provides write-downs or write-offs of inventory based on its assessment of market conditions. All inventory is finished goods
and no raw products or work in progress is recorded on the balance sheet. Write-downs and write-offs are charged to cost of goods
sold at the realization of change in value. Once written down, inventories are carried at this lower cost basis until sold or
scrapped.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period ended September
30, 2018 and 2017. The estimated useful lives for
significant property and equipment categories are as follows:
Computer and technology equipment 3 years
Furniture and Equipment 5 years
Leasehold Improvements Lease term
Molds and Tooling 3 years
Vehicles 3 years
Warehouse Equipment 3 years
Software 3 years Intangible
Assets The Company’s
intangible assets, consisting of legal fees for application of patents and trademarks are recorded at cost, and once approved
will be amortized using the straight-line method over an estimated life, generally 5 years for patents and 10 to 20 years for
trademarks. Intangible assets are included in “other assets” on the balance sheet. The net balance of intangible assets
for September 30, 2018 and December 31, 2017 was $62,631 and $31,054 respectively. Amortization expense totaled $312 and $0 for
the three months ended September 30, 2018 and 2017, respectively and $648 and $0 for the nine months ended September 30, 2018
and 2017, respectively. Equity
Investments In the first
quarter of 2018, the Company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wo equity investments, management
concluded that these two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Revenue
Recognition The Company
recognizes revenue in accordance with the Financial Accounting Standards Board (“FASB”) Accounting Standards Codification
(“ASC”) 606, Revenue from Contracts with Customers Customer
Deposit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Accounts Receivable Balance. In certain situations
when the customer has paid the deposit and design work has been completed but the customer chooses not to proceed with the project,
the Company may keep the deposit and book it to revenue. Cost of
Goods Sold The Company’s
policy is to recognize cost of goods sold the same manner as, and in conjunction with, revenue recognition. The Company’s
cost of revenues includes the costs directly attributable to revenue recognized and includes expenses related to the purchasing
of our products, fees for third-party commissions and shipping costs. Total shipping costs included in the cost of goods sold
was $86,986 for the three months ended September 30, 2018 and $89,861 for the three months ended September 30, 2017 and $244,754
for the nine months ended September 30, 2018 and $191,587 for the nine months ended September 30, 2017.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periods ended September 30, 2018 and 2017.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The Company’s provisional estimate is that no tax will be due
under this provision. The Company continues to gather information relating to this estimate. Deferred
tax is provided in full on timing differences that exist at the balance sheet date and that result in an obligation to pay more
tax, or a right to pay less tax in the future. The deferred tax is measured at the rate expected to apply in the periods in which
the timing differences are expected to reverse, based on the tax rates and laws that are enacted or substantively enacted at the
balance sheet date. Timing differences arise from the inclusion of items of income and expenditure in taxation computations in
periods different from those in which they are included in the Company’s financial statements. Deferred tax assets are recognized
to the extent that it is regarded as more likely than not that they will be recovered. Deferred tax assets and liabilities are
not discount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re was no deferred tax asset as of September 30, 2018 and December 31, 2017. Advertising Costs The Company
expenses advertisings costs in the periods the costs are incurred. Prepayments made under contracts are included in prepaid expenses
and expensed when the advertisement is run. Total advertising expense incurred was $31,960 for the three months ended September
30, 2018 and $15,622 for the three months ended September 30, 2017 and $127,316 for the nine months ended September 30, 2018 and
$30,896 for the nine months ended September 30, 2017. Share Based Compensation The Company
periodically issue shares of its common stock to employees and consultants in non-capital raising transactions for fees and services.
The Company accounts for stock issued to non-employees in accordance with ASC 505, Equity The Company
accounts for stock grants issued and vesting to employees based on ASC 718, Compensation – Stock Compensation 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ly
Issued Accounting Pronouncement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financial
statements upon adoption. FASB
ASU No. 2016-02, (Topic 842) “Leases” Leases (Topic 842),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si>
  <si>
    <t>3. Related Party Transactions</t>
  </si>
  <si>
    <t>Related Party Transactions [Abstract]</t>
  </si>
  <si>
    <t>Related Party Transactions</t>
  </si>
  <si>
    <t>NOTE 3 –
RELATED PARTY TRANSACTIONS The Company
purchases some cultivation products from Bravo Lighting d/b/a Bravo Enterprises (“Bravo”), Bravo Aviation, and Enviro-Glo,
distributors of commercial building lighting and other product solutions with common control by the Company’s CEO, Bradley
Nattrass and CDO Octavio Gutierrez. Purchases from Bravo, Bravo Aviation and Enviro-Glo were $85,962 and $153,940 for the three
months ended September 30, 2018 and 2017, respectively and $246,372 and $486,456 for the nine months ended September 30, 2018
and 2017 respectively. Outstanding receivables from Bravo and Enviro-Glo totaled $39,018 on September 30, 2018 and $13,540 on
December 31, 2017. Net outstanding payables incurred for purchases of inventory and other services to Bravo and Enviro-Glo totaled
$70,839 at September 30, 2018 and $93,394 at December 31, 2017. The Company
also entered into a lease agreement with Bravo Lighting a related party, to sublease office space for 12 months commencing in
September 2018. Minimum lease payments are $9,000 for the remainder of 2018.</t>
  </si>
  <si>
    <t>4. Prepayments and Advances</t>
  </si>
  <si>
    <t>Deferred Costs, Capitalized, Prepaid, and Other Assets Disclosure [Abstract]</t>
  </si>
  <si>
    <t>Prepayments and Advances</t>
  </si>
  <si>
    <t xml:space="preserve">NOTE 4
– PREPAYMENTS &amp; ADVANCES Prepayments
and Advances is comprised of advances paid to employees, prepaid services and fees and prepayments paid to vendors to initiate
orders. The prepaid balances are summarized as follows:
September 30, December 31,
2018 2017
Advances to Employees $ – $ 4,960
Prepaid Services and Fees 237,408 8,875
Vendor Prepayments 822,721 845,442
$ 1,060,129 $ 859,277 </t>
  </si>
  <si>
    <t>5. Property Plant and Equipment, net</t>
  </si>
  <si>
    <t>Property, Plant and Equipment [Abstract]</t>
  </si>
  <si>
    <t>Property Plant and Equipment, net</t>
  </si>
  <si>
    <t>NOTE 5
- PROPERTY PLANT &amp; EQUIPMENT, NET Property
Plant and Equipment balances are summarized as follows:
September 30, December 31,
2018 2017
Computers &amp; Technology Equip $ 57,454 $ 37,366
Furniture and Fixtures 28,690 24,825
Leasehold Improvements 143,215 143,215
Molds &amp; Tooling 14,144 11,421
Marketing 15,386 –
Vehicles 145,028 149,028
Warehouse Equipment 7,733 9,232
Software 189,800 6,550
Edyza Controls 33,582 –
R&amp;D Assets 84,031 –
Accumulated depreciation (273,281 ) (156,813 )
Property plant and equipment, net $ 445,782 $ 224,824 Depreciation
expense totaled $39,692 and $18,792 for the three months ending September 30, 2018 and 2017, respectively and $116,468 and $53,175
for the nine months ended September 30, 2018 and 2017, respectively.</t>
  </si>
  <si>
    <t>6. Investment</t>
  </si>
  <si>
    <t>Equity Method Investments and Joint Ventures [Abstract]</t>
  </si>
  <si>
    <t>Investment</t>
  </si>
  <si>
    <t>NOTE 6
– INVESTMENT In November
2017, the Company entered into an agreement with Edyza Sensors, Inc., (”Edyza”), wherein the Company became Edyza’s
exclusive agricultural partner in the attempt to provide wireless sensors to the cultivation solutions offered by the Company
to the cannabis industry. As part of the terms of this agreement, Edyza has assigned the Company all of their global rights to
two patent pending applications for sensor rods and moisture and salinity measurements, along with any additional patent rights
that may arise as a result of this collaboration. In addition, Edyza issued the Company a Simple Agreement for Future Equity,
to provide the Company with an ownership interest in Edyza in the principal amount of $400,000, to be issued when Edyza engaged
in a priced round of investment or liquidation occurs. In August 2018, the Company terminated the Simple Agreement for Future
Equity in exchange for 442,685 shares of Common Stock issued at a conversion price per share of $0.0903577. The Company also purchased
an additional 442,685 shares for $400,000. As of September 30, 2018, $50,000 has been paid to Edyza. Future payments are due at
the end of the month from October 2018 through January 2019 in the amount of $75,000 per period. As of September 30, 2018, the
Company owned 885,370 shares of Edyza Common Stock, equal to a current ownership percentage of 10% on a fully diluted basis of
Edyza’s issued and outstanding securities. The Company has an option to buy another 983,745 shares of Common Stock (10%)
on or before March 31, 2019 at a price of $1.219828 per share. The Company measures these investments at cost, less any impairment,
plus or minus changes resulting from observable price changes in orderly transactions for an identical or similar investment of
the same issuer. As of September 30, 2018, the Company determined that no impairment is necessary given the recent valuations
and no change in qualitative factors. In February
2018, the Company entered into an agreement with Total Grow Holdings, LLC (d/b/a Total Grow Control, LLC) to purchase 5% of Membership
Interests on a fully diluted basis of Total Growth Holdings for $125,000. Total Grow Holdings has partnered with the Company to
develop and launch a line of fertigation and control products in the form of a Batch Fertigation System and an Inline Fertigation
System. In July, 2018, the Company elected to purchase an additional 5% of Membership Interests for $150,000. The Company measures
these investments at cost, less any impairment, plus or minus changes resulting from observable price changes in orderly transactions
for an identical or similar investment of the same issuer. As of September 30, 2018, the Company determined that no impairment
is necessary given the recent valuations and no change in qualitative factors. As of September 30, 2018, the Company’s current
ownership percentage of Total Grow Controls was 10%.</t>
  </si>
  <si>
    <t>7. Cost of Patents</t>
  </si>
  <si>
    <t>Goodwill and Intangible Assets Disclosure [Abstract]</t>
  </si>
  <si>
    <t>Cost of Patents</t>
  </si>
  <si>
    <t>NOTE 7
– COST OF PATENTS Costs of
patents, which consist of legal costs paid to third parties to establish a patent, are capitalized until such time that the patents
are approved and issued or rejected. If approved, capitalized costs are amortized using the straight-line method over the estimated
lives of the patents, generally five years. There are no issued patents for the nine months ended September 30, 2018 and the year
ended December 31, 2017.</t>
  </si>
  <si>
    <t>8. Accrued Expenses</t>
  </si>
  <si>
    <t>Payables and Accruals [Abstract]</t>
  </si>
  <si>
    <t>Accrued Expenses</t>
  </si>
  <si>
    <t>NOTE 8
– ACCRUED EXPENSES Accrued expenses
are summarized as follows:
September 30, December 31,
2018 2017
Accrued operating expenses 506,392 153,946
Accrued stock compensation expense – 100,000
Accrued wages and related expenses 336,270 377,305
Accrued sales tax payable 520,011 624,864
$ 1,362,673 $ 1,256,115 Accrued
sales tax payable is comprised of prior period sales tax payable to various states for the years ended December 2015, 2016, and
2017. The Company has set up payment plans with the various taxing agencies to relieve the obligation. The payment plans require
monthly payments in various amounts for a period of 12 months or less ending August, 2019. Additionally, as of September 30, 2018,
the Company has an $83,465 receivable from customers for sales tax obligations. As of September 30, 2018, the Company has collected
$37,717 from customers for sales tax obligations. The Company believes it is more likely than not that the majority of the balance
can be relieved by the customers providing the Company with resellers permits. This will also reduce the amount of the liability
the Company owes to the taxing agencies. Additionally, the Company has increased its allowance for doubtful accounts for customers
that do not pay their outstanding tax liability.</t>
  </si>
  <si>
    <t>9. Notes Payable and Current Portion of Notes Payable</t>
  </si>
  <si>
    <t>Debt Disclosure [Abstract]</t>
  </si>
  <si>
    <t>Notes Payable and Current Portion of Notes Payable</t>
  </si>
  <si>
    <t xml:space="preserve">NOTE 9
– NOTES PAYABLE AND CURRENT PORTION OF NOTES PAYABLE Unsecured
note payable balances totaled $477,737 and $488,000 at September 30, 2018 and December 31, 2017, respectively. In March 2018,
the Company extended the loan with Michael S. Bank for 1 year As of December 31, 2017, the Company deemed the loan long term due
to the lender agreeing to extend the loan and not call the loan before the new expiration of March 23, 2019. As of September 30,
2018, the loan was classified as short term. Interest expense incurred on the unsecured notes payable is $23,430 and $31,962 for
the three months ended September 30, 2018 and 2017, respectively. Interest expense incurred on the unsecured notes payable is
$65,573 and $194,383 for the nine months ended September 30, 2018 and 2017, respectively. The following
is a summary of notes payable excluding related party notes payable:
September 30, December 31,
2018 2017
Unsecured, interest-free, note payable with JW Properties,
LLC. Principal is re-paid monthly with a maturity date of May 31, 2018. $ – $ 8,000
Unsecured note payable with Chris Parkes. Interest payments due
monthly at an annual rate of 20.4%. Note payable revised in May 2017 amending principal due and extending maturity date to
December 31, 2018. On May 9, 2017, as part of the private placement offering of the Company's common stock, the individual
converted part of this note into 300,000 common shares of the Company at $1.00 per share. 80,000 80,000
Unsecured note payable with David Parkes. Interest payments due
monthly at an annual rate of 18%. Note payable revised in May 2017 amending principal due and extending maturity date to December
31, 2018. On May 9, 2017, as part of the private offering of the Company's common stock, the individual converted part of
this note into 200,000 common shares of the Company at $1.00 per share. 100,000 100,000
Unsecured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 per share. The loan matures on March 23, 2019. 297,737 300,000
Total $ 477,737 $ 488,000
Less current maturities (477,737 ) (188,000 )
Long Term $ – $ 300,000 </t>
  </si>
  <si>
    <t>10. Commitments and Contingencies</t>
  </si>
  <si>
    <t>Commitments and Contingencies Disclosure [Abstract]</t>
  </si>
  <si>
    <t>Commitments and Contingencies</t>
  </si>
  <si>
    <t>NOTE 10 – COMMITMENTS
AND CONTINGENCIES The Company
leases an office and warehouse in Lafayette, Colorado. The lease ends on November 30, 2020. Future minimum lease payments are
$23,250 in 2018. The Company
entered into a lease agreement with Bravo Lighting a related party, to sublease office space for 12 months commencing in September
2018. Future minimum lease payments are $9,000 for the remainder of 2018. The Company
entered a lease agreement to rent additional office space. The lease begins in November, 2018 and terminates in April, 2019. Future
minimum lease payments for 2018 are $19,511. The Company
leased two cars for the use of its employees in December 2017, which ends in November, 2020. The Company leased an additional
car in August, 2018. The lease ends in July 2021. The future minimum payments for the car leases are $4,388 for the remainder
of 2018. The Company
entered a lease for a townhouse for employee housing in September 2018. The lease ends in May, 2019. Future minimum lease payments
for the townhouse is $7,200 for the remainder of 2018. The following
is a schedule showing future minimum lease payments:
Year ending Total Minimum
December 31, Lease
Payments
2018 $ 63,482
2019 186,106
2020 79,117
2021 3,240
2022 –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si>
  <si>
    <t>11. Risks and Uncertainties</t>
  </si>
  <si>
    <t>Risks and Uncertainties [Abstract]</t>
  </si>
  <si>
    <t>Risks and Uncertainties</t>
  </si>
  <si>
    <t>NOTE
11 – RISKS AND UNCERTAINTIES Concentration
Risk During the
three months ended September 30, 2018 one vendor composed 10% and during the three months ended September 30, 2017, no vendors
composed 10% of total purchases. During the nine months ended September 30, 2018, no vendor composed 10% of total purchases. During
the nine months ended September 30, 2017, one vendor composed 17% of total purchases. See Note 3 for discussion of related party
transactions. Bravo lighting represents 1% of purchases during the three months ended September 30, 2018 and 4% during the three
months ended September 30, 2017. Total Grow Controls had less than 1% of purchases for the three months ending September 30, 2018
and no purchases for the three months ended September 30, 2017. The Company did not purchase from Edyza Sensors Inc. for the three
months ended September 30, 2018 and 2017. For the nine months ending September 30, 2018 and 2017, the purchases from Bravo represented
1% and 5% of total purchases, respectively. For the nine months ending September 30, 2018 and 2017 the purchases from Total Grow
Controls represented 2% and 0% of total purchases, respectively. For the nine months ending September 30, 2018 and 2017, the purchases
from Edyza Sensors Inc. represented 1% and 0% of total purchases, respectively. The Company’s
primary suppliers of automated fertigation controls represented 18% and 16% of total accounts payable outstanding as of September
30, 2018 and December 31, 2017, respectively. The Company’s primary suppliers of benching represented 3% and 0% of total
accounts payable outstanding as of September 30, 2018 and December 31, 2017, respectively. During the
three months ended September 30, 2018, two customers represented 12% and 11% of total revenue. During the three months ended September
30, 2017, one customer represented 12% of total revenue. During the nine months ended September 30, 2018, one customer represented
17% of total revenue. During the nine months ended September 30, 2017, no customer represented more than 10% of total revenue.</t>
  </si>
  <si>
    <t>12. Stock Compensation</t>
  </si>
  <si>
    <t>Disclosure of Compensation Related Costs, Share-based Payments [Abstract]</t>
  </si>
  <si>
    <t>Stock Compensation</t>
  </si>
  <si>
    <t xml:space="preserve">NOTE 12
– STOCK COMPENSATION In January
2017, the Company implemented a stock grant program to reward and attract employees with Common Stock. Stock grants are offered
as part of the employment offer package or as a reward for performance. During
the nine months ended September 30, 2018, the Company reserved 2,116,500 shares of Common Stock for issuance to
employees which will be granted and vested after a period of 1, 2 or 3 years of employment. The fair value of the stock is
$2,116,500 based on the average share price of $1. The following schedule shows stock grant activity for the period ended
September 30, 2018.
Total Grants awarded as of December
31, 2017 310,000
Grants awarded 2,116,500
Forfeiture/Cancelled 50,000
Grants vested 177,000
Total Grants awarded as of September 30,
2018 2,199,500 The following
table summarizes stock grant vesting periods.
Amount of Year Ending
Shares December
31,
326,833 2018
733,499 2019
657,500 2020
481,668 2021
2,199,500 In
January 2018, the Company implemented a stock options plan to reward and attract employees and compensate vendors for services.
Stock options are offered as part of the employment offer package or as a reward for performance. The stock option plan authorizes
3,000,000 shares of Common Stock. 1,105,000 options have been awarded under the Plan as of September 30, 2018 and no options were
awarded as of December 31, 2017. The fair value of the options is $988,739 using the Black-Scholes option pricing based on the
estimated market value of the underlying common stock at the valuation measurement date of $1.00, the remaining contractual term
of the options of 10 years, risk-free interest rate of 2.75% and expected volatility of the price of the underlying common stock
of 100%. There is a moderate degree of subjectivity involved when using option pricing models to estimate the options and the
assumptions used in the Black Scholes option-pricing model are moderately judgmental. No options have vested as of September 30,
2018. The following schedule shows stock option activity for the period ended September 30, 2018.
Number
of Weighted Average
Remaining Weighted
Average
Stock options outstanding as of December 31, 2017 – – –
Issued 1,105,000
Exercised –
Expired –
Stock options outstanding
at September 30, 2018 1,105,000 9.84 $ 1.13
Stock options exercisable
at September 30, 2018 – The following
table summarizes stock option vesting periods.
Year Ending
Amount of Shares December
31,
125,000 2018
365,331 2019
365,332 2020
249,337 2021
1,105,000 </t>
  </si>
  <si>
    <t>13. Shareholder's Equity and Member's Deficit</t>
  </si>
  <si>
    <t>Equity [Abstract]</t>
  </si>
  <si>
    <t>Shareholder's Equity and Member's Deficit</t>
  </si>
  <si>
    <t>NOTE 13
– SHAREHOLDER’S EQUITY AND MEMBER’S DEFICIT The
Company was formed by Bradley Nattrass and Octavio Gutierrez on March 20, 2014, as a Colorado limited liability company with equity
contributions totaling $100 from each member. In November 2016 when still an LLC, the Company undertook a private offering of
member interests wherein the Company received subscriptions of $575,107 in the form of 6,392 member interests to three (3) accredited
investors (approximately $90 per member interest). On December
31, 2016, the Company issued 8,008 membership units to key employees. On December 31, 2016 the Company issued 1,943 membership
units to vendors for services provided. Total outstanding membership units at December 31, 2016, were 116,343. In February
2017, under a 351 Exchange Agreement, the members converted an aggregate of 116,343 membership interests into 22,500,000 shares
of Common Stock (193.3936722 to 1). The effective date for the exchange was February 23, 2017. In March
2017, the Company’s authorized capital consisted of 100,000,000 shares of Common Stock, $0.001 par value per share, and
10,000,000 shares of Preferred Stock, par value $0.10 per share. In June 2017,
the Company implemented a stock grant program to reward and attract employees with Common Stock. Stock grants are offered as part
of the employment offer package or as a reward for performance. During the nine months ended September 30, 2018, the Company
reserved 446,000 shares of Common Stock to employees which vests after one, two and three years of employment. Fair value of the
stock is $109,000 based on the average share price of $1. As of September 30, 2018, the Company had granted a total of 756,500
shares of Common Stock to employees. As of September 30, 2018, 177,000 grants vested. As of December
31, 2017, there were 25,046,000 shares of Common Stock issued and outstanding. In March
2018, an executive left the Company and returned 375,000 Common Shares as part the separation agreement. The Company retired the
shares and reduced its issued and outstanding stock by 375,000 shares. As of September
30, 2018 there were no shares of Preferred Stock issued or outstanding and 24,848,000 shares of Common Stock issued and outstanding.</t>
  </si>
  <si>
    <t>14. Income Taxes</t>
  </si>
  <si>
    <t>Income Tax Disclosure [Abstract]</t>
  </si>
  <si>
    <t>Income Taxes</t>
  </si>
  <si>
    <t>NOTE 14
- INCOME TAXES The Tax Cuts
and Jobs Acts (the “Act”) was enacted on December 22, 2017. The Act reduces the U.S. federal corporate income tax
rate from 35% to 21%. ASC 740, “Income Taxes”, requires that effects of changes in tax rates to be recognized in the
period enacted. Recognizing the late enactment of the Act and complexity of accurately accounting for its impact, the Securities
and Exchange Commission in SAB 118 provides guidance that allows registrants to provide a reasonable estimate of the Act in their
financial statements and adjust the reported impact in a measurement period not to exceed one year. The Company has not completed
its accounting for the tax effects of the Act; however, a reasonable estimate was made to measure tax liabilities based on the
rates at which they are expected to reverse in the future as a result of the reduction on the federal tax rate, and the Company
has estimated no tax liability as of December 31, 2017 due to operating loss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determined the valuation
allowances are established when management determines is more likely than not that some portion or all of the deferred tax
asset will not be realized. The Company had no tax provisions as of September 30, 2018 and December 31, 2017. The Company had
a net loss during the quarter ended September 30, 2018, resulting in no tax liability incurred in the current quarter. All
tax assets are fully reserved based on managements estimates.</t>
  </si>
  <si>
    <t>15. Warrants</t>
  </si>
  <si>
    <t>Warrants</t>
  </si>
  <si>
    <t>NOTE
15 – WARRANTS The
Company issued one round of warrants related to a debt transaction that were issued on April 19, 2018. These were valued on this
date per the signed agreements and issuance on April 19, 2018. The Company accounts for its warrants issued in accordance with
the US GAAP accounting guidance under ASC 480. We estimated the fair value of these warrants at the respective balance sheet dates
using the Black-Scholes option pricing based on the estimated market value of the underlying common stock at the valuation measurement
date of $1.00, the remaining contractual term of the warrant of 5 years, risk-free interest rate of 2.75% and expected volatility
of the price of the underlying common stock of 100%. There is a moderate degree of subjectivity involved when using option pricing
models to estimate the warrants and the assumptions used in the Black-Scholes option-pricing model are moderately judgmental. The
following table summarizes the Company’s outstanding warrants as of September 30, 2018 and December 31, 2017:
September
30, December
31,
2018 2017
Number
of shares Weighted
Average Exercise Price Number
of shares Weighted Average Exercise
Price
Warrants outstanding, beginning of period – – – –
Warrants issued 6,000 $ 1.00 – –
Warrants exercised – – – –
Warrants outstanding, end of period 6,000 $ 1.00 – –
Warrants exercisable, end of period 6,000 $ 1.00 – – The weighted-average
remaining contractual life for warrants outstanding and exercisable at September 30, 2018 is 4.5 years, and the aggregate intrinsic
value of the warrants outstanding and exercisable at September 30, 2018 is $0.</t>
  </si>
  <si>
    <t>16. Subsequent Events</t>
  </si>
  <si>
    <t>Subsequent Events [Abstract]</t>
  </si>
  <si>
    <t>Subsequent Events</t>
  </si>
  <si>
    <t>NOTE
16 – SUBSEQUENT EVENTS In October
2018, the Company received a $1 million unsecured loan from James Lowe, a director of the Company, which is due on or before April
30, 2019. The loan has a one-time origination fee of $12,500. Interest accrues at the rate of 12% per annum and is paid monthly.
As additional consideration for the loan the Company granted Mr. Lowe an option to purchase 30,000 shares of its common stock
at an exercise price of $1.20 per share, which option is exercisable for a period of five (5) years. The loan is guaranteed by
Messrs. Nattrass and Gutierrez, two of the Company’s officers, directors and the Company’s principal shareholders. In November
the Company leased temporary additional office space. Monthly lease payments are $10,570. The lease expires April 30, 2019.</t>
  </si>
  <si>
    <t>2. Summary of Significant Accounting Policies (Policies)</t>
  </si>
  <si>
    <t>Interim Period Presentation</t>
  </si>
  <si>
    <t>Interim
Period Presentati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consolidated financial statements of our Annual Report on Form 10-K
for the year ended December 31, 2017.</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assets and liabilities at the date
of the financial statements and revenues and expenses during the reported period. Actual results could differ from those estimates.
Significant estimates include estimated useful lives and potential impairment of property and equipment, inventory write offs,
and allowance for bad debt.</t>
  </si>
  <si>
    <t>Going Concern Assessment</t>
  </si>
  <si>
    <t>Going
Concern Assessment With the
implementation of FASB’s new standard on going concern, ASC No. 205-40, beginning with the year ended December 31, 2016
and all annual and interim periods thereafter, we will assess going concern uncertainty for our financial statements to determine
if we have sufficient cash and cash equivalents on hand and working capital to operate for a period of at least one year from
the date the financial statements are issued or are available to be issued, which is referred to as the “look - forward
period” as defined by ASC No. 205-40. As part of this assessment, based on conditions that are known and reasonably knowable
to us, we will consider various scenarios, forecasts, projections, and estimates, and we will make certain key assumptions, including
the timing and nature of projected cash expenditures or programs, and our ability to delay or curtail those expenditures or programs,
among other factors, if necessary, within the look-forward period in accordance with ASC No 205-40.</t>
  </si>
  <si>
    <t>Fair Value of Financial Instruments</t>
  </si>
  <si>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financial statements approximates fair value because of the short-term nature of the instruments. Investments in non-marketable
equity securities are carried at cost less other-than-temporary impairments. The carrying amount of our notes payable and convertible
debt at September 30, 2018 and December 31, 2017 approximates their fair values based on our incremental borrowing rates. There have been no changes in
Level 1, Level 2, and Level 3 categorizations and no changes in valuation techniques for these assets or liabilities for the period
ended September 30, 2018 and year ended December 31, 2017.</t>
  </si>
  <si>
    <t>Cash and Cash Equivalents</t>
  </si>
  <si>
    <t>Cash and
Cash Equivalents The Company
considers all highly liquid short term cash investments with an original maturity of three months or less to be cash equivalents.
As of September 30, 2018 and December 31, 2017, the Company did not maintain any cash equivalents. The Company maintains cash
with financial institutions that may from time to time exceed federally-insured limits. The Company has not experienced any losses
related to these balances and believes the risk to be minimal.</t>
  </si>
  <si>
    <t>Accounts Receivable, Net</t>
  </si>
  <si>
    <t>Accounts
Receivable, Net Trade accounts
receivables are carried at the original invoiced amounts less an allowance for doubtful accounts. As of September 30, 2018 and
December 31, 2017, the balance of allowance for doubtful accounts was $44,867 and $63,455,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Bad debt expense for the three months ended September 30, 2018 and 2017 was $33,175 and $24,949
respectively. Bad debt expense for the nine months ended September 30, 2018 and 2017 was $73,138 and $137,732 respectively.</t>
  </si>
  <si>
    <t>Inventory Inventories
are stated at the lower of cost or net realizable value. The Company periodically reviews the value of items in inventory and
provides write-downs or write-offs of inventory based on its assessment of market conditions. All inventory is finished goods
and no raw products or work in progress is recorded on the balance sheet. Write-downs and write-offs are charged to cost of goods
sold at the realization of change in value. Once written down, inventories are carried at this lower cost basis until sold or
scrapped.</t>
  </si>
  <si>
    <t>Property, Plant and Equipment, Net</t>
  </si>
  <si>
    <t xml:space="preserve">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period ended September
30, 2018 and 2017. The estimated useful lives for
significant property and equipment categories are as follows:
Computer and technology equipment 3 years
Furniture and Equipment 5 years
Leasehold Improvements Lease term
Molds and Tooling 3 years
Vehicles 3 years
Warehouse Equipment 3 years
Software 3 years </t>
  </si>
  <si>
    <t>Intangible Assets</t>
  </si>
  <si>
    <t>Intangible
Assets The Company’s
intangible assets, consisting of legal fees for application of patents and trademarks are recorded at cost, and once approved
will be amortized using the straight-line method over an estimated life, generally 5 years for patents and 10 to 20 years for
trademarks. Intangible assets are included in “other assets” on the balance sheet. The net balance of intangible assets
for September 30, 2018 and December 31, 2017 was $62,631 and $31,054 respectively. Amortization expense totaled $312 and $0 for
the three months ended September 30, 2018 and 2017, respectively and $648 and $0 for the nine months ended September 30, 2018
and 2017, respectively.</t>
  </si>
  <si>
    <t>Equity Investments</t>
  </si>
  <si>
    <t>Equity
Investments In the first
quarter of 2018, the Company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wo equity investments, management
concluded that these two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t>
  </si>
  <si>
    <t>Revenue Recognition</t>
  </si>
  <si>
    <t>Revenue
Recognition The Company
recognizes revenue in accordance with the Financial Accounting Standards Board (“FASB”) Accounting Standards Codification
(“ASC”) 606, Revenue from Contracts with Customers</t>
  </si>
  <si>
    <t>Customer Deposit</t>
  </si>
  <si>
    <t>Customer
Deposit The Company’s
policy is to collect deposits from customers at the beginning of the project prior to the design phase. The customer payments
received are recorded as a customer deposit liability on the balance sheet. When the project is complete and meets all the criteria
for revenue recognition, the deposit is recorded against the customer’s Accounts Receivable Balance. In certain situations
when the customer has paid the deposit and design work has been completed but the customer chooses not to proceed with the project,
the Company may keep the deposit and book it to revenue.</t>
  </si>
  <si>
    <t>Cost of Goods Sold</t>
  </si>
  <si>
    <t>Cost of
Goods Sold The Company’s
policy is to recognize cost of goods sold the same manner as, and in conjunction with, revenue recognition. The Company’s
cost of revenues includes the costs directly attributable to revenue recognized and includes expenses related to the purchasing
of our products, fees for third-party commissions and shipping costs. Total shipping costs included in the cost of goods sold
was $86,986 for the three months ended September 30, 2018 and $89,861 for the three months ended September 30, 2017 and $244,754
for the nine months ended September 30, 2018 and $191,587 for the nine months ended September 30, 2017.</t>
  </si>
  <si>
    <t>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periods ended September 30, 2018 and 2017.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The Company’s provisional estimate is that no tax will be due
under this provision. The Company continues to gather information relating to this estimate. Deferred
tax is provided in full on timing differences that exist at the balance sheet date and that result in an obligation to pay more
tax, or a right to pay less tax in the future. The deferred tax is measured at the rate expected to apply in the periods in which
the timing differences are expected to reverse, based on the tax rates and laws that are enacted or substantively enacted at the
balance sheet date. Timing differences arise from the inclusion of items of income and expenditure in taxation computations in
periods different from those in which they are included in the Company’s financial statements. Deferred tax assets are recognized
to the extent that it is regarded as more likely than not that they will be recovered. Deferred tax assets and liabilities are
not discount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re was no deferred tax asset as of September 30, 2018 and December 31, 2017.</t>
  </si>
  <si>
    <t>Advertising Costs</t>
  </si>
  <si>
    <t>Advertising Costs The Company
expenses advertisings costs in the periods the costs are incurred. Prepayments made under contracts are included in prepaid expenses
and expensed when the advertisement is run. Total advertising expense incurred was $31,960 for the three months ended September
30, 2018 and $15,622 for the three months ended September 30, 2017 and $127,316 for the nine months ended September 30, 2018 and
$30,896 for the nine months ended September 30, 2017.</t>
  </si>
  <si>
    <t>Share Based Compensation</t>
  </si>
  <si>
    <t>Share Based Compensation The Company
periodically issue shares of its common stock to employees and consultants in non-capital raising transactions for fees and services.
The Company accounts for stock issued to non-employees in accordance with ASC 505, Equity The Company
accounts for stock grants issued and vesting to employees based on ASC 718, Compensation – Stock Compensation</t>
  </si>
  <si>
    <t>Earnings (Loss) Per Share</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Recently Issued Accounting Pronouncements</t>
  </si>
  <si>
    <t>Recently
Issued Accounting Pronouncements From time
to time, the FASB or other standards setting bodies issue new accounting pronouncements. Updates to the FASB ASCs are communicated
through issuance of an Accounting Standards Update ("ASU"). Unless otherwise discussed, we believe that the impact of
recently issued guidance, whether adopted or to be adopted in the future, is not expected to have a material impact on our financial
statements upon adoption. FASB
ASU No. 2016-02, (Topic 842) “Leases” Leases (Topic 842),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4. Prepayments and Advances (Tables)</t>
  </si>
  <si>
    <t>Schedule of prepaid balances</t>
  </si>
  <si>
    <t xml:space="preserve">September 30, December 31,
2018 2017
Advances to Employees $ – $ 4,960
Prepaid Services and Fees 237,408 8,875
Vendor Prepayments 822,721 845,442
$ 1,060,129 $ 859,277 </t>
  </si>
  <si>
    <t>5. Property Plant and Equipment, net (Tables)</t>
  </si>
  <si>
    <t>Schedule of property, plant and equipment</t>
  </si>
  <si>
    <t xml:space="preserve">September 30, December 31,
2018 2017
Computers &amp; Technology Equip $ 57,454 $ 37,366
Furniture and Fixtures 28,690 24,825
Leasehold Improvements 143,215 143,215
Molds &amp; Tooling 14,144 11,421
Marketing 15,386 –
Vehicles 145,028 149,028
Warehouse Equipment 7,733 9,232
Software 189,800 6,550
Edyza Controls 33,582 –
R&amp;D Assets 84,031 –
Accumulated depreciation (273,281 ) (156,813 )
Property plant and equipment, net $ 445,782 $ 224,824 </t>
  </si>
  <si>
    <t>8. Accrued Expenses (Tables)</t>
  </si>
  <si>
    <t>Schedule of accrued expenses</t>
  </si>
  <si>
    <t xml:space="preserve">September 30, December 31,
2018 2017
Accrued operating expenses 506,392 153,946
Accrued stock compensation expense – 100,000
Accrued wages and related expenses 336,270 377,305
Accrued sales tax payable 520,011 624,864
$ 1,362,673 $ 1,256,115 </t>
  </si>
  <si>
    <t>9. Notes Payable and Current Portion of Notes Payable (Tables)</t>
  </si>
  <si>
    <t>Schedule of notes payable</t>
  </si>
  <si>
    <t xml:space="preserve">September 30, December 31,
2018 2017
Unsecured, interest-free, note payable with JW Properties,
LLC. Principal is re-paid monthly with a maturity date of May 31, 2018. $ – $ 8,000
Unsecured note payable with Chris Parkes. Interest payments due
monthly at an annual rate of 20.4%. Note payable revised in May 2017 amending principal due and extending maturity date to
December 31, 2018. On May 9, 2017, as part of the private placement offering of the Company's common stock, the individual
converted part of this note into 300,000 common shares of the Company at $1.00 per share. 80,000 80,000
Unsecured note payable with David Parkes. Interest payments due
monthly at an annual rate of 18%. Note payable revised in May 2017 amending principal due and extending maturity date to December
31, 2018. On May 9, 2017, as part of the private offering of the Company's common stock, the individual converted part of
this note into 200,000 common shares of the Company at $1.00 per share. 100,000 100,000
Unsecured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 per share. The loan matures on March 23, 2019. 297,737 300,000
Total $ 477,737 $ 488,000
Less current maturities (477,737 ) (188,000 )
Long Term $ – $ 300,000 </t>
  </si>
  <si>
    <t>10. Commitments and Contingencies (Tables)</t>
  </si>
  <si>
    <t>Future minimum operating lease payments</t>
  </si>
  <si>
    <t xml:space="preserve">Year ending Total Minimum
December 31, Lease
Payments
2018 $ 63,482
2019 186,106
2020 79,117
2021 3,240
2022 – </t>
  </si>
  <si>
    <t>12. Stock Compensation (Tables)</t>
  </si>
  <si>
    <t>Schedule of stock grant activity</t>
  </si>
  <si>
    <t xml:space="preserve">Total Grants awarded as of December
31, 2017 310,000
Grants awarded 2,116,500
Forfeiture/Cancelled 50,000
Grants vested 177,000
Total Grants awarded as of September 30,
2018 2,199,500 </t>
  </si>
  <si>
    <t>Schedule of stock grant vesting periods</t>
  </si>
  <si>
    <t xml:space="preserve">Year Ending
Amount of Shares December
31,
326,833 2018
733,499 2019
657,500 2020
481,668 2021
2,199,500 </t>
  </si>
  <si>
    <t>Schedule of stock option activity</t>
  </si>
  <si>
    <t xml:space="preserve">Number
of Weighted Average
Remaining Weighted
Average
Stock options outstanding as of December 31, 2017 – – –
Issued 1,105,000
Exercised –
Expired –
Stock options outstanding
at September 30, 2018 1,105,000 9.84 $ 1.13
Stock options exercisable
at September 30, 2018 – </t>
  </si>
  <si>
    <t>Schedule of stock option vesting periods</t>
  </si>
  <si>
    <t xml:space="preserve">Year Ending
Amount of Shares December
31,
125,000 2018
365,331 2019
365,332 2020
249,337 2021
1,105,000 </t>
  </si>
  <si>
    <t>15. Warrants (Tables)</t>
  </si>
  <si>
    <t>Notes to Financial Statements</t>
  </si>
  <si>
    <t>Schedule of warrant activity</t>
  </si>
  <si>
    <t xml:space="preserve">September
30, December
31,
2018 2017
Number
of shares Weighted
Average Exercise Price Number
of shares Weighted Average Exercise
Price
Warrants outstanding, beginning of period – – – –
Warrants issued 6,000 $ 1.00 – –
Warrants exercised – – – –
Warrants outstanding, end of period 6,000 $ 1.00 – –
Warrants exercisable, end of period 6,000 $ 1.00 – – </t>
  </si>
  <si>
    <t>1. Organization, Basis of Presentation and Liquidity (Details Narrative) - USD ($)</t>
  </si>
  <si>
    <t>Accumulated deficit</t>
  </si>
  <si>
    <t>Working capital</t>
  </si>
  <si>
    <t>Stockholders' Equity</t>
  </si>
  <si>
    <t>Cash and cash equivalents</t>
  </si>
  <si>
    <t>2. Summary of Significant Accounting Policies (Details Narrative) - USD ($)</t>
  </si>
  <si>
    <t>Allowance for doubtful accounts</t>
  </si>
  <si>
    <t>Impairment charges</t>
  </si>
  <si>
    <t>Intangible assets, net</t>
  </si>
  <si>
    <t>Amortization expense</t>
  </si>
  <si>
    <t>Shipping expense</t>
  </si>
  <si>
    <t>Advertising</t>
  </si>
  <si>
    <t>Shipping and Handling [Member]</t>
  </si>
  <si>
    <t>Patents [Member]</t>
  </si>
  <si>
    <t>Property useful lives</t>
  </si>
  <si>
    <t>5 years</t>
  </si>
  <si>
    <t>Trademarks [Member]</t>
  </si>
  <si>
    <t>10-20 years</t>
  </si>
  <si>
    <t>Computer and Technology Equipment [Member]</t>
  </si>
  <si>
    <t>3 years</t>
  </si>
  <si>
    <t>Furniture and Fixtures [Member]</t>
  </si>
  <si>
    <t>Leasehold Improvements [Member]</t>
  </si>
  <si>
    <t>Lease term</t>
  </si>
  <si>
    <t>Molds and Tooling [Member]</t>
  </si>
  <si>
    <t>Vehicles [Member]</t>
  </si>
  <si>
    <t>Equipment [Member]</t>
  </si>
  <si>
    <t>Software [Member]</t>
  </si>
  <si>
    <t>3. Related Party Transactions (Details Narrative) - USD ($)</t>
  </si>
  <si>
    <t>Related party purchases</t>
  </si>
  <si>
    <t>Related party receivables</t>
  </si>
  <si>
    <t>Related party payables</t>
  </si>
  <si>
    <t>Minimum lease payments remainder of year</t>
  </si>
  <si>
    <t>4. Prepayments and Advances (Details) - USD ($)</t>
  </si>
  <si>
    <t>Advances to Employees [Member]</t>
  </si>
  <si>
    <t>Prepaid Services and Fees [Member]</t>
  </si>
  <si>
    <t>Vendor Prepayments [Member]</t>
  </si>
  <si>
    <t>5. Property Plant and Equipment, net (Details) - USD ($)</t>
  </si>
  <si>
    <t>Accumulated depreciation</t>
  </si>
  <si>
    <t>Property and equipment, net</t>
  </si>
  <si>
    <t>Property and equipment, gross</t>
  </si>
  <si>
    <t>Marketing [Member]</t>
  </si>
  <si>
    <t>Edyza Controls [Member]</t>
  </si>
  <si>
    <t>Research and Development Assets [Member]</t>
  </si>
  <si>
    <t>5. Property Plant and Equipment, net (Details Narrative) - USD ($)</t>
  </si>
  <si>
    <t>Depreciation expense</t>
  </si>
  <si>
    <t>6. Investment (Details Narrative) - USD ($)</t>
  </si>
  <si>
    <t>Payment for investment in stock</t>
  </si>
  <si>
    <t>Edyza Sensors [Member]</t>
  </si>
  <si>
    <t>Stock received for acquisition, shares</t>
  </si>
  <si>
    <t>Stock purchased for investment, shares</t>
  </si>
  <si>
    <t>Investment shares owned</t>
  </si>
  <si>
    <t>Investment percentage owned</t>
  </si>
  <si>
    <t>10.00%</t>
  </si>
  <si>
    <t>Total Grow Controls [Member]</t>
  </si>
  <si>
    <t>7. Cost of Patents (Details Narrative) - USD ($)</t>
  </si>
  <si>
    <t>Patent cost</t>
  </si>
  <si>
    <t>8. Accrued Expenses (Details) - USD ($)</t>
  </si>
  <si>
    <t>Accrued Operating Expenses [Member]</t>
  </si>
  <si>
    <t>Accrued Stock Compensation Expense [Member]</t>
  </si>
  <si>
    <t>Accrued Wages and Related Expenses [Member]</t>
  </si>
  <si>
    <t>Accrued Sales Tax Payable [Member]</t>
  </si>
  <si>
    <t>8. Accrued Expenses (Details Narrative)</t>
  </si>
  <si>
    <t>Sep. 30, 2018USD ($)</t>
  </si>
  <si>
    <t>Sales tax receivable</t>
  </si>
  <si>
    <t>9. Notes Payable and Current Portion of Notes Payable (Details) - USD ($)</t>
  </si>
  <si>
    <t>Notes payable</t>
  </si>
  <si>
    <t>Notes payable, current maturities</t>
  </si>
  <si>
    <t>Notes payable, long term</t>
  </si>
  <si>
    <t>Note Payable 1 [Member]</t>
  </si>
  <si>
    <t>Note Payable 2 [Member]</t>
  </si>
  <si>
    <t>Note Payable 3 [Member]</t>
  </si>
  <si>
    <t>Note Payable 4 [Member]</t>
  </si>
  <si>
    <t>9. Notes Payable and Current Portion of Notes Payable (Details Narrative) - USD ($)</t>
  </si>
  <si>
    <t>Debt interest rate</t>
  </si>
  <si>
    <t>0.00%</t>
  </si>
  <si>
    <t>Debt maturity date</t>
  </si>
  <si>
    <t>May 31,
		2018</t>
  </si>
  <si>
    <t>20.40%</t>
  </si>
  <si>
    <t>Dec. 31,
		2018</t>
  </si>
  <si>
    <t>18.00%</t>
  </si>
  <si>
    <t>19.80%</t>
  </si>
  <si>
    <t>Mar. 23,
		2019</t>
  </si>
  <si>
    <t>10. Commitments and Contingencies (Details)</t>
  </si>
  <si>
    <t>Minimum future lease payment 2018</t>
  </si>
  <si>
    <t>Minimum future lease payment 2019</t>
  </si>
  <si>
    <t>Minimum future lease payment 2020</t>
  </si>
  <si>
    <t>Minimum future lease payment 2021</t>
  </si>
  <si>
    <t>Minimum future lease payment 2022</t>
  </si>
  <si>
    <t>10. Commitments and Contingencies (Details Narrative)</t>
  </si>
  <si>
    <t>Minimum lease payment remainder of year</t>
  </si>
  <si>
    <t>Lafayette, CO [Member]</t>
  </si>
  <si>
    <t>Lease expiration date</t>
  </si>
  <si>
    <t>Nov. 30,
		2020</t>
  </si>
  <si>
    <t>Bravo Lighting [Member]</t>
  </si>
  <si>
    <t>12 months</t>
  </si>
  <si>
    <t>Office Space [Member]</t>
  </si>
  <si>
    <t>Apr. 30,
		2019</t>
  </si>
  <si>
    <t>Two Cars [Member]</t>
  </si>
  <si>
    <t>Additional Car [Member]</t>
  </si>
  <si>
    <t>Jul. 31,
		2021</t>
  </si>
  <si>
    <t>All Cars [Member]</t>
  </si>
  <si>
    <t>Townhome [Member]</t>
  </si>
  <si>
    <t>May 31,
		2019</t>
  </si>
  <si>
    <t>11. Risks and Uncertainties (Details Narrative)</t>
  </si>
  <si>
    <t>12 Months Ended</t>
  </si>
  <si>
    <t>Product Concentration Risk [Member] | One Vendor [Member]</t>
  </si>
  <si>
    <t>Concentration risk percentage</t>
  </si>
  <si>
    <t>17.00%</t>
  </si>
  <si>
    <t>Product Concentration Risk [Member] | Bravo Lighting [Member]</t>
  </si>
  <si>
    <t>1.00%</t>
  </si>
  <si>
    <t>4.00%</t>
  </si>
  <si>
    <t>5.00%</t>
  </si>
  <si>
    <t>Product Concentration Risk [Member] | Total Grow Controls [Member]</t>
  </si>
  <si>
    <t>2.00%</t>
  </si>
  <si>
    <t>Product Concentration Risk [Member] | Edyza Sensors [Member]</t>
  </si>
  <si>
    <t>Automated Fertigation Controls [Member] | Accounts Payable [Member]</t>
  </si>
  <si>
    <t>16.00%</t>
  </si>
  <si>
    <t>Benching Suppliers [Member] | Accounts Payable [Member]</t>
  </si>
  <si>
    <t>3.00%</t>
  </si>
  <si>
    <t>One Customer [Member] | Sales Revenue Net [Member]</t>
  </si>
  <si>
    <t>12.00%</t>
  </si>
  <si>
    <t>11.00%</t>
  </si>
  <si>
    <t>12. Stock Compensation (Details - Grant activity) - Common Stock Grants [Member]</t>
  </si>
  <si>
    <t>Sep. 30, 2018shares</t>
  </si>
  <si>
    <t>Common stock grants, beginning balance</t>
  </si>
  <si>
    <t>Common stock grants, awards</t>
  </si>
  <si>
    <t>Common stock grants, forfeiture/cancelled</t>
  </si>
  <si>
    <t>Common stock grants, vested</t>
  </si>
  <si>
    <t>Common stock grants, ending balance</t>
  </si>
  <si>
    <t>12. Stock Compensation (Details - Grant vesting periods) - Common Stock Grants [Member] - shares</t>
  </si>
  <si>
    <t>Common stock grants outstanding</t>
  </si>
  <si>
    <t>Grant 1 [Member]</t>
  </si>
  <si>
    <t>Vesting period</t>
  </si>
  <si>
    <t>91 years</t>
  </si>
  <si>
    <t>Grant 2 [Member]</t>
  </si>
  <si>
    <t>2 years</t>
  </si>
  <si>
    <t>Grant 3 [Member]</t>
  </si>
  <si>
    <t>Grant 4 [Member]</t>
  </si>
  <si>
    <t>4 years</t>
  </si>
  <si>
    <t>12. Stock Compensation (Details - Option activity) - Options [Member]</t>
  </si>
  <si>
    <t>Sep. 30, 2018$ / sharesshares</t>
  </si>
  <si>
    <t>Stock options outstanding, beginning balance</t>
  </si>
  <si>
    <t>Stock options issued</t>
  </si>
  <si>
    <t>Stock options exercised</t>
  </si>
  <si>
    <t>Stock options expired</t>
  </si>
  <si>
    <t>Stock options outstanding, ending balance</t>
  </si>
  <si>
    <t>Stock options exercisable</t>
  </si>
  <si>
    <t>Weighted average remaining life</t>
  </si>
  <si>
    <t>9 years 10 months 2 days</t>
  </si>
  <si>
    <t>Weighted average exercise price | $ / shares</t>
  </si>
  <si>
    <t>12. Stock Compensation (Details - Options vesting schedule) - Options [Member] - shares</t>
  </si>
  <si>
    <t>Stock options outstanding</t>
  </si>
  <si>
    <t>Options 1 [Member]</t>
  </si>
  <si>
    <t>1 year</t>
  </si>
  <si>
    <t>Options 2 [Member]</t>
  </si>
  <si>
    <t>Options 3 [Member]</t>
  </si>
  <si>
    <t>Options 4 [Member]</t>
  </si>
  <si>
    <t>12. Stock Compensation (Details Narrative)</t>
  </si>
  <si>
    <t>Sep. 30, 2018USD ($)shares</t>
  </si>
  <si>
    <t>Common Stock Grants [Member]</t>
  </si>
  <si>
    <t>Fair value of common stock grants | $</t>
  </si>
  <si>
    <t>Stock Option Plan [Member]</t>
  </si>
  <si>
    <t>Stock authorized for issuance | shares</t>
  </si>
  <si>
    <t>13. Shareholder's Equity and Member's Deficit (Details Narrative) - shares</t>
  </si>
  <si>
    <t>Common stock outstanding</t>
  </si>
  <si>
    <t>Common Stock [Member]</t>
  </si>
  <si>
    <t>Common stock returned</t>
  </si>
  <si>
    <t>Stock vested during period</t>
  </si>
  <si>
    <t>15. Warrants (Details) - Warrants [Member]</t>
  </si>
  <si>
    <t>Sep. 30, 2018USD ($)$ / sharesshares</t>
  </si>
  <si>
    <t>Warrants outstanding, beginning balance | shares</t>
  </si>
  <si>
    <t>Warrants issued | shares</t>
  </si>
  <si>
    <t>Warrants exercised | shares</t>
  </si>
  <si>
    <t>Warrants outstanding, ending balance | shares</t>
  </si>
  <si>
    <t>Warrants exercisable, end of period | shares</t>
  </si>
  <si>
    <t>Weighted average exercise price, beginning | $ / shares</t>
  </si>
  <si>
    <t>Weighted average exercise price, issued | $ / shares</t>
  </si>
  <si>
    <t>Weighted average exercise price, exercised | $ / shares</t>
  </si>
  <si>
    <t>Weighted average exercise price, ending | $ / shares</t>
  </si>
  <si>
    <t>Weighted average exercise price, exercisable | $ / shares</t>
  </si>
  <si>
    <t>Weighted average remaining contractual life warrants outstanding</t>
  </si>
  <si>
    <t>4 years 6 months</t>
  </si>
  <si>
    <t>Weighted average remaining contractual life warrants exercisable</t>
  </si>
  <si>
    <t>Intrinsic value of warrants outstanding | $</t>
  </si>
  <si>
    <t>Intrinsic value of warrants exercisabl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808000</v>
      </c>
    </row>
    <row r="13" spans="1:3">
      <c r="A13" s="4" t="s">
        <v>21</v>
      </c>
      <c r="B13" s="6" t="s">
        <v>22</v>
      </c>
    </row>
    <row r="14" spans="1:3">
      <c r="A14" s="4" t="s">
        <v>23</v>
      </c>
      <c r="B14" s="5" t="n">
        <v>2018</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51172</v>
      </c>
      <c r="C3" s="7" t="n">
        <v>1656791</v>
      </c>
    </row>
    <row r="4" spans="1:3">
      <c r="A4" s="4" t="s">
        <v>32</v>
      </c>
      <c r="B4" s="5" t="n">
        <v>922271</v>
      </c>
      <c r="C4" s="5" t="n">
        <v>642553</v>
      </c>
    </row>
    <row r="5" spans="1:3">
      <c r="A5" s="4" t="s">
        <v>33</v>
      </c>
      <c r="B5" s="5" t="n">
        <v>952027</v>
      </c>
      <c r="C5" s="5" t="n">
        <v>1124714</v>
      </c>
    </row>
    <row r="6" spans="1:3">
      <c r="A6" s="4" t="s">
        <v>34</v>
      </c>
      <c r="B6" s="5" t="n">
        <v>39018</v>
      </c>
      <c r="C6" s="5" t="n">
        <v>13540</v>
      </c>
    </row>
    <row r="7" spans="1:3">
      <c r="A7" s="4" t="s">
        <v>35</v>
      </c>
      <c r="B7" s="5" t="n">
        <v>1060129</v>
      </c>
      <c r="C7" s="5" t="n">
        <v>859277</v>
      </c>
    </row>
    <row r="8" spans="1:3">
      <c r="A8" s="4" t="s">
        <v>36</v>
      </c>
      <c r="B8" s="5" t="n">
        <v>3824617</v>
      </c>
      <c r="C8" s="5" t="n">
        <v>4296875</v>
      </c>
    </row>
    <row r="9" spans="1:3">
      <c r="A9" s="3" t="s">
        <v>37</v>
      </c>
    </row>
    <row r="10" spans="1:3">
      <c r="A10" s="4" t="s">
        <v>38</v>
      </c>
      <c r="B10" s="5" t="n">
        <v>445782</v>
      </c>
      <c r="C10" s="5" t="n">
        <v>224824</v>
      </c>
    </row>
    <row r="11" spans="1:3">
      <c r="A11" s="4" t="s">
        <v>39</v>
      </c>
      <c r="B11" s="5" t="n">
        <v>1103649</v>
      </c>
      <c r="C11" s="5" t="n">
        <v>400000</v>
      </c>
    </row>
    <row r="12" spans="1:3">
      <c r="A12" s="4" t="s">
        <v>40</v>
      </c>
      <c r="B12" s="5" t="n">
        <v>91705</v>
      </c>
      <c r="C12" s="5" t="n">
        <v>44693</v>
      </c>
    </row>
    <row r="13" spans="1:3">
      <c r="A13" s="4" t="s">
        <v>41</v>
      </c>
      <c r="B13" s="5" t="n">
        <v>1641136</v>
      </c>
      <c r="C13" s="5" t="n">
        <v>669517</v>
      </c>
    </row>
    <row r="14" spans="1:3">
      <c r="A14" s="4" t="s">
        <v>42</v>
      </c>
      <c r="B14" s="5" t="n">
        <v>5465753</v>
      </c>
      <c r="C14" s="5" t="n">
        <v>4966392</v>
      </c>
    </row>
    <row r="15" spans="1:3">
      <c r="A15" s="3" t="s">
        <v>43</v>
      </c>
    </row>
    <row r="16" spans="1:3">
      <c r="A16" s="4" t="s">
        <v>44</v>
      </c>
      <c r="B16" s="5" t="n">
        <v>1276682</v>
      </c>
      <c r="C16" s="5" t="n">
        <v>1338661</v>
      </c>
    </row>
    <row r="17" spans="1:3">
      <c r="A17" s="4" t="s">
        <v>45</v>
      </c>
      <c r="B17" s="5" t="n">
        <v>1362673</v>
      </c>
      <c r="C17" s="5" t="n">
        <v>1256115</v>
      </c>
    </row>
    <row r="18" spans="1:3">
      <c r="A18" s="4" t="s">
        <v>46</v>
      </c>
      <c r="B18" s="5" t="n">
        <v>70839</v>
      </c>
      <c r="C18" s="5" t="n">
        <v>93394</v>
      </c>
    </row>
    <row r="19" spans="1:3">
      <c r="A19" s="4" t="s">
        <v>47</v>
      </c>
      <c r="B19" s="5" t="n">
        <v>4936529</v>
      </c>
      <c r="C19" s="5" t="n">
        <v>3151250</v>
      </c>
    </row>
    <row r="20" spans="1:3">
      <c r="A20" s="4" t="s">
        <v>48</v>
      </c>
      <c r="B20" s="5" t="n">
        <v>477737</v>
      </c>
      <c r="C20" s="5" t="n">
        <v>188000</v>
      </c>
    </row>
    <row r="21" spans="1:3">
      <c r="A21" s="4" t="s">
        <v>49</v>
      </c>
      <c r="B21" s="5" t="n">
        <v>8124460</v>
      </c>
      <c r="C21" s="5" t="n">
        <v>6027420</v>
      </c>
    </row>
    <row r="22" spans="1:3">
      <c r="A22" s="3" t="s">
        <v>50</v>
      </c>
    </row>
    <row r="23" spans="1:3">
      <c r="A23" s="4" t="s">
        <v>51</v>
      </c>
      <c r="B23" s="5" t="n">
        <v>0</v>
      </c>
      <c r="C23" s="5" t="n">
        <v>300000</v>
      </c>
    </row>
    <row r="24" spans="1:3">
      <c r="A24" s="4" t="s">
        <v>52</v>
      </c>
      <c r="B24" s="5" t="n">
        <v>0</v>
      </c>
      <c r="C24" s="5" t="n">
        <v>300000</v>
      </c>
    </row>
    <row r="25" spans="1:3">
      <c r="A25" s="4" t="s">
        <v>53</v>
      </c>
      <c r="B25" s="5" t="n">
        <v>8124460</v>
      </c>
      <c r="C25" s="5" t="n">
        <v>6327420</v>
      </c>
    </row>
    <row r="26" spans="1:3">
      <c r="A26" s="4" t="s">
        <v>54</v>
      </c>
      <c r="B26" s="4" t="s">
        <v>55</v>
      </c>
      <c r="C26" s="4" t="s">
        <v>55</v>
      </c>
    </row>
    <row r="27" spans="1:3">
      <c r="A27" s="3" t="s">
        <v>56</v>
      </c>
    </row>
    <row r="28" spans="1:3">
      <c r="A28" s="4" t="s">
        <v>57</v>
      </c>
      <c r="B28" s="5" t="n">
        <v>0</v>
      </c>
      <c r="C28" s="5" t="n">
        <v>0</v>
      </c>
    </row>
    <row r="29" spans="1:3">
      <c r="A29" s="4" t="s">
        <v>58</v>
      </c>
      <c r="B29" s="5" t="n">
        <v>24848</v>
      </c>
      <c r="C29" s="5" t="n">
        <v>25036</v>
      </c>
    </row>
    <row r="30" spans="1:3">
      <c r="A30" s="4" t="s">
        <v>59</v>
      </c>
      <c r="B30" s="5" t="n">
        <v>4089130</v>
      </c>
      <c r="C30" s="5" t="n">
        <v>3258116</v>
      </c>
    </row>
    <row r="31" spans="1:3">
      <c r="A31" s="4" t="s">
        <v>60</v>
      </c>
      <c r="B31" s="5" t="n">
        <v>-6772685</v>
      </c>
      <c r="C31" s="5" t="n">
        <v>-4644180</v>
      </c>
    </row>
    <row r="32" spans="1:3">
      <c r="A32" s="4" t="s">
        <v>61</v>
      </c>
      <c r="B32" s="5" t="n">
        <v>-2658707</v>
      </c>
      <c r="C32" s="5" t="n">
        <v>-1361028</v>
      </c>
    </row>
    <row r="33" spans="1:3">
      <c r="A33" s="4" t="s">
        <v>62</v>
      </c>
      <c r="B33" s="7" t="n">
        <v>5465753</v>
      </c>
      <c r="C33" s="7" t="n">
        <v>4966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33</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86</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4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29</v>
      </c>
    </row>
    <row r="2" spans="1:3">
      <c r="A2" s="3" t="s">
        <v>64</v>
      </c>
    </row>
    <row r="3" spans="1:3">
      <c r="A3" s="4" t="s">
        <v>65</v>
      </c>
      <c r="B3" s="4" t="s">
        <v>66</v>
      </c>
      <c r="C3" s="4" t="s">
        <v>66</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4" t="s">
        <v>71</v>
      </c>
      <c r="C7" s="4" t="s">
        <v>71</v>
      </c>
    </row>
    <row r="8" spans="1:3">
      <c r="A8" s="4" t="s">
        <v>72</v>
      </c>
      <c r="B8" s="5" t="n">
        <v>100000000</v>
      </c>
      <c r="C8" s="5" t="n">
        <v>100000000</v>
      </c>
    </row>
    <row r="9" spans="1:3">
      <c r="A9" s="4" t="s">
        <v>73</v>
      </c>
      <c r="B9" s="5" t="n">
        <v>24848000</v>
      </c>
      <c r="C9" s="5" t="n">
        <v>25046000</v>
      </c>
    </row>
    <row r="10" spans="1:3">
      <c r="A10" s="4" t="s">
        <v>74</v>
      </c>
      <c r="B10" s="5" t="n">
        <v>24848000</v>
      </c>
      <c r="C10" s="5" t="n">
        <v>250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133</v>
      </c>
    </row>
    <row r="3" spans="1:3">
      <c r="A3" s="4" t="s">
        <v>259</v>
      </c>
      <c r="B3" s="7" t="n">
        <v>-6772685</v>
      </c>
      <c r="C3" s="7" t="n">
        <v>-4644180</v>
      </c>
    </row>
    <row r="4" spans="1:3">
      <c r="A4" s="4" t="s">
        <v>260</v>
      </c>
      <c r="B4" s="5" t="n">
        <v>-4299843</v>
      </c>
    </row>
    <row r="5" spans="1:3">
      <c r="A5" s="4" t="s">
        <v>261</v>
      </c>
      <c r="B5" s="5" t="n">
        <v>-2658707</v>
      </c>
      <c r="C5" s="7" t="n">
        <v>-1361028</v>
      </c>
    </row>
    <row r="6" spans="1:3">
      <c r="A6" s="4" t="s">
        <v>262</v>
      </c>
      <c r="B6" s="7" t="n">
        <v>8511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63</v>
      </c>
      <c r="B1" s="2" t="s">
        <v>76</v>
      </c>
      <c r="D1" s="2" t="s">
        <v>1</v>
      </c>
    </row>
    <row r="2" spans="1:6">
      <c r="B2" s="2" t="s">
        <v>2</v>
      </c>
      <c r="C2" s="2" t="s">
        <v>77</v>
      </c>
      <c r="D2" s="2" t="s">
        <v>2</v>
      </c>
      <c r="E2" s="2" t="s">
        <v>77</v>
      </c>
      <c r="F2" s="2" t="s">
        <v>29</v>
      </c>
    </row>
    <row r="3" spans="1:6">
      <c r="A3" s="4" t="s">
        <v>264</v>
      </c>
      <c r="B3" s="7" t="n">
        <v>44867</v>
      </c>
      <c r="D3" s="7" t="n">
        <v>44867</v>
      </c>
      <c r="F3" s="7" t="n">
        <v>63455</v>
      </c>
    </row>
    <row r="4" spans="1:6">
      <c r="A4" s="4" t="s">
        <v>106</v>
      </c>
      <c r="B4" s="5" t="n">
        <v>33175</v>
      </c>
      <c r="C4" s="7" t="n">
        <v>24949</v>
      </c>
      <c r="D4" s="5" t="n">
        <v>73138</v>
      </c>
      <c r="E4" s="7" t="n">
        <v>137732</v>
      </c>
    </row>
    <row r="5" spans="1:6">
      <c r="A5" s="4" t="s">
        <v>265</v>
      </c>
      <c r="D5" s="5" t="n">
        <v>0</v>
      </c>
      <c r="E5" s="5" t="n">
        <v>0</v>
      </c>
    </row>
    <row r="6" spans="1:6">
      <c r="A6" s="4" t="s">
        <v>266</v>
      </c>
      <c r="B6" s="5" t="n">
        <v>62631</v>
      </c>
      <c r="D6" s="5" t="n">
        <v>62631</v>
      </c>
      <c r="F6" s="7" t="n">
        <v>31054</v>
      </c>
    </row>
    <row r="7" spans="1:6">
      <c r="A7" s="4" t="s">
        <v>267</v>
      </c>
      <c r="B7" s="5" t="n">
        <v>312</v>
      </c>
      <c r="C7" s="5" t="n">
        <v>0</v>
      </c>
      <c r="D7" s="5" t="n">
        <v>648</v>
      </c>
      <c r="E7" s="5" t="n">
        <v>0</v>
      </c>
    </row>
    <row r="8" spans="1:6">
      <c r="A8" s="4" t="s">
        <v>268</v>
      </c>
      <c r="B8" s="5" t="n">
        <v>3560474</v>
      </c>
      <c r="C8" s="5" t="n">
        <v>2396013</v>
      </c>
      <c r="D8" s="5" t="n">
        <v>10034244</v>
      </c>
      <c r="E8" s="5" t="n">
        <v>6033808</v>
      </c>
    </row>
    <row r="9" spans="1:6">
      <c r="A9" s="4" t="s">
        <v>269</v>
      </c>
      <c r="B9" s="5" t="n">
        <v>31960</v>
      </c>
      <c r="C9" s="5" t="n">
        <v>15622</v>
      </c>
      <c r="D9" s="5" t="n">
        <v>127316</v>
      </c>
      <c r="E9" s="5" t="n">
        <v>30896</v>
      </c>
    </row>
    <row r="10" spans="1:6">
      <c r="A10" s="4" t="s">
        <v>270</v>
      </c>
    </row>
    <row r="11" spans="1:6">
      <c r="A11" s="4" t="s">
        <v>268</v>
      </c>
      <c r="B11" s="7" t="n">
        <v>86986</v>
      </c>
      <c r="C11" s="7" t="n">
        <v>89861</v>
      </c>
      <c r="D11" s="7" t="n">
        <v>244754</v>
      </c>
      <c r="E11" s="7" t="n">
        <v>191587</v>
      </c>
    </row>
    <row r="12" spans="1:6">
      <c r="A12" s="4" t="s">
        <v>271</v>
      </c>
    </row>
    <row r="13" spans="1:6">
      <c r="A13" s="4" t="s">
        <v>272</v>
      </c>
      <c r="D13" s="4" t="s">
        <v>273</v>
      </c>
    </row>
    <row r="14" spans="1:6">
      <c r="A14" s="4" t="s">
        <v>274</v>
      </c>
    </row>
    <row r="15" spans="1:6">
      <c r="A15" s="4" t="s">
        <v>272</v>
      </c>
      <c r="D15" s="4" t="s">
        <v>275</v>
      </c>
    </row>
    <row r="16" spans="1:6">
      <c r="A16" s="4" t="s">
        <v>276</v>
      </c>
    </row>
    <row r="17" spans="1:6">
      <c r="A17" s="4" t="s">
        <v>272</v>
      </c>
      <c r="D17" s="4" t="s">
        <v>277</v>
      </c>
    </row>
    <row r="18" spans="1:6">
      <c r="A18" s="4" t="s">
        <v>278</v>
      </c>
    </row>
    <row r="19" spans="1:6">
      <c r="A19" s="4" t="s">
        <v>272</v>
      </c>
      <c r="D19" s="4" t="s">
        <v>273</v>
      </c>
    </row>
    <row r="20" spans="1:6">
      <c r="A20" s="4" t="s">
        <v>279</v>
      </c>
    </row>
    <row r="21" spans="1:6">
      <c r="A21" s="4" t="s">
        <v>272</v>
      </c>
      <c r="D21" s="4" t="s">
        <v>280</v>
      </c>
    </row>
    <row r="22" spans="1:6">
      <c r="A22" s="4" t="s">
        <v>281</v>
      </c>
    </row>
    <row r="23" spans="1:6">
      <c r="A23" s="4" t="s">
        <v>272</v>
      </c>
      <c r="D23" s="4" t="s">
        <v>277</v>
      </c>
    </row>
    <row r="24" spans="1:6">
      <c r="A24" s="4" t="s">
        <v>282</v>
      </c>
    </row>
    <row r="25" spans="1:6">
      <c r="A25" s="4" t="s">
        <v>272</v>
      </c>
      <c r="D25" s="4" t="s">
        <v>277</v>
      </c>
    </row>
    <row r="26" spans="1:6">
      <c r="A26" s="4" t="s">
        <v>283</v>
      </c>
    </row>
    <row r="27" spans="1:6">
      <c r="A27" s="4" t="s">
        <v>272</v>
      </c>
      <c r="D27" s="4" t="s">
        <v>277</v>
      </c>
    </row>
    <row r="28" spans="1:6">
      <c r="A28" s="4" t="s">
        <v>284</v>
      </c>
    </row>
    <row r="29" spans="1:6">
      <c r="A29" s="4" t="s">
        <v>272</v>
      </c>
      <c r="D29" s="4" t="s">
        <v>2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85</v>
      </c>
      <c r="B1" s="2" t="s">
        <v>76</v>
      </c>
      <c r="D1" s="2" t="s">
        <v>1</v>
      </c>
    </row>
    <row r="2" spans="1:6">
      <c r="B2" s="2" t="s">
        <v>2</v>
      </c>
      <c r="C2" s="2" t="s">
        <v>77</v>
      </c>
      <c r="D2" s="2" t="s">
        <v>2</v>
      </c>
      <c r="E2" s="2" t="s">
        <v>77</v>
      </c>
      <c r="F2" s="2" t="s">
        <v>29</v>
      </c>
    </row>
    <row r="3" spans="1:6">
      <c r="A3" s="3" t="s">
        <v>141</v>
      </c>
    </row>
    <row r="4" spans="1:6">
      <c r="A4" s="4" t="s">
        <v>286</v>
      </c>
      <c r="B4" s="7" t="n">
        <v>85962</v>
      </c>
      <c r="C4" s="7" t="n">
        <v>153940</v>
      </c>
      <c r="D4" s="7" t="n">
        <v>246372</v>
      </c>
      <c r="E4" s="7" t="n">
        <v>486456</v>
      </c>
    </row>
    <row r="5" spans="1:6">
      <c r="A5" s="4" t="s">
        <v>287</v>
      </c>
      <c r="B5" s="5" t="n">
        <v>39018</v>
      </c>
      <c r="D5" s="5" t="n">
        <v>39018</v>
      </c>
      <c r="F5" s="7" t="n">
        <v>13540</v>
      </c>
    </row>
    <row r="6" spans="1:6">
      <c r="A6" s="4" t="s">
        <v>288</v>
      </c>
      <c r="B6" s="5" t="n">
        <v>70839</v>
      </c>
      <c r="D6" s="5" t="n">
        <v>70839</v>
      </c>
      <c r="F6" s="7" t="n">
        <v>93394</v>
      </c>
    </row>
    <row r="7" spans="1:6">
      <c r="A7" s="4" t="s">
        <v>289</v>
      </c>
      <c r="B7" s="7" t="n">
        <v>9000</v>
      </c>
      <c r="D7" s="7" t="n">
        <v>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0</v>
      </c>
      <c r="B1" s="2" t="s">
        <v>2</v>
      </c>
      <c r="C1" s="2" t="s">
        <v>29</v>
      </c>
    </row>
    <row r="2" spans="1:3">
      <c r="A2" s="4" t="s">
        <v>35</v>
      </c>
      <c r="B2" s="7" t="n">
        <v>1060129</v>
      </c>
      <c r="C2" s="7" t="n">
        <v>859277</v>
      </c>
    </row>
    <row r="3" spans="1:3">
      <c r="A3" s="4" t="s">
        <v>291</v>
      </c>
    </row>
    <row r="4" spans="1:3">
      <c r="A4" s="4" t="s">
        <v>35</v>
      </c>
      <c r="B4" s="5" t="n">
        <v>0</v>
      </c>
      <c r="C4" s="5" t="n">
        <v>4960</v>
      </c>
    </row>
    <row r="5" spans="1:3">
      <c r="A5" s="4" t="s">
        <v>292</v>
      </c>
    </row>
    <row r="6" spans="1:3">
      <c r="A6" s="4" t="s">
        <v>35</v>
      </c>
      <c r="B6" s="5" t="n">
        <v>237408</v>
      </c>
      <c r="C6" s="5" t="n">
        <v>8875</v>
      </c>
    </row>
    <row r="7" spans="1:3">
      <c r="A7" s="4" t="s">
        <v>293</v>
      </c>
    </row>
    <row r="8" spans="1:3">
      <c r="A8" s="4" t="s">
        <v>35</v>
      </c>
      <c r="B8" s="7" t="n">
        <v>822721</v>
      </c>
      <c r="C8" s="7" t="n">
        <v>8454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29</v>
      </c>
    </row>
    <row r="2" spans="1:3">
      <c r="A2" s="4" t="s">
        <v>295</v>
      </c>
      <c r="B2" s="7" t="n">
        <v>-273281</v>
      </c>
      <c r="C2" s="7" t="n">
        <v>-156813</v>
      </c>
    </row>
    <row r="3" spans="1:3">
      <c r="A3" s="4" t="s">
        <v>296</v>
      </c>
      <c r="B3" s="5" t="n">
        <v>445782</v>
      </c>
      <c r="C3" s="5" t="n">
        <v>224824</v>
      </c>
    </row>
    <row r="4" spans="1:3">
      <c r="A4" s="4" t="s">
        <v>276</v>
      </c>
    </row>
    <row r="5" spans="1:3">
      <c r="A5" s="4" t="s">
        <v>297</v>
      </c>
      <c r="B5" s="5" t="n">
        <v>57454</v>
      </c>
      <c r="C5" s="5" t="n">
        <v>37366</v>
      </c>
    </row>
    <row r="6" spans="1:3">
      <c r="A6" s="4" t="s">
        <v>278</v>
      </c>
    </row>
    <row r="7" spans="1:3">
      <c r="A7" s="4" t="s">
        <v>297</v>
      </c>
      <c r="B7" s="5" t="n">
        <v>28690</v>
      </c>
      <c r="C7" s="5" t="n">
        <v>24825</v>
      </c>
    </row>
    <row r="8" spans="1:3">
      <c r="A8" s="4" t="s">
        <v>279</v>
      </c>
    </row>
    <row r="9" spans="1:3">
      <c r="A9" s="4" t="s">
        <v>297</v>
      </c>
      <c r="B9" s="5" t="n">
        <v>143215</v>
      </c>
      <c r="C9" s="5" t="n">
        <v>143215</v>
      </c>
    </row>
    <row r="10" spans="1:3">
      <c r="A10" s="4" t="s">
        <v>281</v>
      </c>
    </row>
    <row r="11" spans="1:3">
      <c r="A11" s="4" t="s">
        <v>297</v>
      </c>
      <c r="B11" s="5" t="n">
        <v>14144</v>
      </c>
      <c r="C11" s="5" t="n">
        <v>11421</v>
      </c>
    </row>
    <row r="12" spans="1:3">
      <c r="A12" s="4" t="s">
        <v>298</v>
      </c>
    </row>
    <row r="13" spans="1:3">
      <c r="A13" s="4" t="s">
        <v>297</v>
      </c>
      <c r="B13" s="5" t="n">
        <v>15386</v>
      </c>
      <c r="C13" s="5" t="n">
        <v>0</v>
      </c>
    </row>
    <row r="14" spans="1:3">
      <c r="A14" s="4" t="s">
        <v>282</v>
      </c>
    </row>
    <row r="15" spans="1:3">
      <c r="A15" s="4" t="s">
        <v>297</v>
      </c>
      <c r="B15" s="5" t="n">
        <v>145028</v>
      </c>
      <c r="C15" s="5" t="n">
        <v>149028</v>
      </c>
    </row>
    <row r="16" spans="1:3">
      <c r="A16" s="4" t="s">
        <v>283</v>
      </c>
    </row>
    <row r="17" spans="1:3">
      <c r="A17" s="4" t="s">
        <v>297</v>
      </c>
      <c r="B17" s="5" t="n">
        <v>7733</v>
      </c>
      <c r="C17" s="5" t="n">
        <v>9232</v>
      </c>
    </row>
    <row r="18" spans="1:3">
      <c r="A18" s="4" t="s">
        <v>284</v>
      </c>
    </row>
    <row r="19" spans="1:3">
      <c r="A19" s="4" t="s">
        <v>297</v>
      </c>
      <c r="B19" s="5" t="n">
        <v>189800</v>
      </c>
      <c r="C19" s="5" t="n">
        <v>6550</v>
      </c>
    </row>
    <row r="20" spans="1:3">
      <c r="A20" s="4" t="s">
        <v>299</v>
      </c>
    </row>
    <row r="21" spans="1:3">
      <c r="A21" s="4" t="s">
        <v>297</v>
      </c>
      <c r="B21" s="5" t="n">
        <v>33582</v>
      </c>
      <c r="C21" s="5" t="n">
        <v>0</v>
      </c>
    </row>
    <row r="22" spans="1:3">
      <c r="A22" s="4" t="s">
        <v>300</v>
      </c>
    </row>
    <row r="23" spans="1:3">
      <c r="A23" s="4" t="s">
        <v>297</v>
      </c>
      <c r="B23" s="7" t="n">
        <v>84031</v>
      </c>
      <c r="C2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1</v>
      </c>
      <c r="B1" s="2" t="s">
        <v>76</v>
      </c>
      <c r="D1" s="2" t="s">
        <v>1</v>
      </c>
    </row>
    <row r="2" spans="1:5">
      <c r="B2" s="2" t="s">
        <v>2</v>
      </c>
      <c r="C2" s="2" t="s">
        <v>77</v>
      </c>
      <c r="D2" s="2" t="s">
        <v>2</v>
      </c>
      <c r="E2" s="2" t="s">
        <v>77</v>
      </c>
    </row>
    <row r="3" spans="1:5">
      <c r="A3" s="3" t="s">
        <v>149</v>
      </c>
    </row>
    <row r="4" spans="1:5">
      <c r="A4" s="4" t="s">
        <v>302</v>
      </c>
      <c r="B4" s="7" t="n">
        <v>39692</v>
      </c>
      <c r="C4" s="7" t="n">
        <v>18792</v>
      </c>
      <c r="D4" s="7" t="n">
        <v>116468</v>
      </c>
      <c r="E4" s="7" t="n">
        <v>531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03</v>
      </c>
      <c r="B1" s="2" t="s">
        <v>1</v>
      </c>
    </row>
    <row r="2" spans="1:4">
      <c r="B2" s="2" t="s">
        <v>2</v>
      </c>
      <c r="C2" s="2" t="s">
        <v>77</v>
      </c>
      <c r="D2" s="2" t="s">
        <v>29</v>
      </c>
    </row>
    <row r="3" spans="1:4">
      <c r="A3" s="4" t="s">
        <v>39</v>
      </c>
      <c r="B3" s="7" t="n">
        <v>1103649</v>
      </c>
      <c r="D3" s="7" t="n">
        <v>400000</v>
      </c>
    </row>
    <row r="4" spans="1:4">
      <c r="A4" s="4" t="s">
        <v>304</v>
      </c>
      <c r="B4" s="7" t="n">
        <v>703649</v>
      </c>
      <c r="C4" s="7" t="n">
        <v>400000</v>
      </c>
    </row>
    <row r="5" spans="1:4">
      <c r="A5" s="4" t="s">
        <v>305</v>
      </c>
    </row>
    <row r="6" spans="1:4">
      <c r="A6" s="4" t="s">
        <v>39</v>
      </c>
      <c r="D6" s="7" t="n">
        <v>400000</v>
      </c>
    </row>
    <row r="7" spans="1:4">
      <c r="A7" s="4" t="s">
        <v>306</v>
      </c>
      <c r="B7" s="5" t="n">
        <v>442685</v>
      </c>
    </row>
    <row r="8" spans="1:4">
      <c r="A8" s="4" t="s">
        <v>307</v>
      </c>
      <c r="B8" s="5" t="n">
        <v>442685</v>
      </c>
    </row>
    <row r="9" spans="1:4">
      <c r="A9" s="4" t="s">
        <v>304</v>
      </c>
      <c r="B9" s="7" t="n">
        <v>400000</v>
      </c>
    </row>
    <row r="10" spans="1:4">
      <c r="A10" s="4" t="s">
        <v>308</v>
      </c>
      <c r="B10" s="5" t="n">
        <v>885370</v>
      </c>
    </row>
    <row r="11" spans="1:4">
      <c r="A11" s="4" t="s">
        <v>309</v>
      </c>
      <c r="B11" s="4" t="s">
        <v>310</v>
      </c>
    </row>
    <row r="12" spans="1:4">
      <c r="A12" s="4" t="s">
        <v>311</v>
      </c>
    </row>
    <row r="13" spans="1:4">
      <c r="A13" s="4" t="s">
        <v>39</v>
      </c>
      <c r="B13" s="7" t="n">
        <v>175000</v>
      </c>
    </row>
    <row r="14" spans="1:4">
      <c r="A14" s="4" t="s">
        <v>304</v>
      </c>
      <c r="B14" s="7" t="n">
        <v>150000</v>
      </c>
    </row>
    <row r="15" spans="1:4">
      <c r="A15" s="4" t="s">
        <v>309</v>
      </c>
      <c r="B15"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2</v>
      </c>
      <c r="B1" s="2" t="s">
        <v>2</v>
      </c>
      <c r="C1" s="2" t="s">
        <v>29</v>
      </c>
    </row>
    <row r="2" spans="1:3">
      <c r="A2" s="4" t="s">
        <v>271</v>
      </c>
    </row>
    <row r="3" spans="1:3">
      <c r="A3" s="4" t="s">
        <v>313</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4</v>
      </c>
      <c r="B1" s="2" t="s">
        <v>2</v>
      </c>
      <c r="C1" s="2" t="s">
        <v>29</v>
      </c>
    </row>
    <row r="2" spans="1:3">
      <c r="A2" s="4" t="s">
        <v>45</v>
      </c>
      <c r="B2" s="7" t="n">
        <v>1362673</v>
      </c>
      <c r="C2" s="7" t="n">
        <v>1256115</v>
      </c>
    </row>
    <row r="3" spans="1:3">
      <c r="A3" s="4" t="s">
        <v>315</v>
      </c>
    </row>
    <row r="4" spans="1:3">
      <c r="A4" s="4" t="s">
        <v>45</v>
      </c>
      <c r="B4" s="5" t="n">
        <v>506392</v>
      </c>
      <c r="C4" s="5" t="n">
        <v>153946</v>
      </c>
    </row>
    <row r="5" spans="1:3">
      <c r="A5" s="4" t="s">
        <v>316</v>
      </c>
    </row>
    <row r="6" spans="1:3">
      <c r="A6" s="4" t="s">
        <v>45</v>
      </c>
      <c r="B6" s="5" t="n">
        <v>0</v>
      </c>
      <c r="C6" s="5" t="n">
        <v>100000</v>
      </c>
    </row>
    <row r="7" spans="1:3">
      <c r="A7" s="4" t="s">
        <v>317</v>
      </c>
    </row>
    <row r="8" spans="1:3">
      <c r="A8" s="4" t="s">
        <v>45</v>
      </c>
      <c r="B8" s="5" t="n">
        <v>336270</v>
      </c>
      <c r="C8" s="5" t="n">
        <v>377305</v>
      </c>
    </row>
    <row r="9" spans="1:3">
      <c r="A9" s="4" t="s">
        <v>318</v>
      </c>
    </row>
    <row r="10" spans="1:3">
      <c r="A10" s="4" t="s">
        <v>45</v>
      </c>
      <c r="B10" s="7" t="n">
        <v>520011</v>
      </c>
      <c r="C10" s="7" t="n">
        <v>6248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319</v>
      </c>
      <c r="B1" s="2" t="s">
        <v>320</v>
      </c>
    </row>
    <row r="2" spans="1:2">
      <c r="A2" s="3" t="s">
        <v>161</v>
      </c>
    </row>
    <row r="3" spans="1:2">
      <c r="A3" s="4" t="s">
        <v>321</v>
      </c>
      <c r="B3" s="7" t="n">
        <v>834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5336631</v>
      </c>
      <c r="D4" s="7" t="n">
        <v>2926693</v>
      </c>
      <c r="E4" s="7" t="n">
        <v>14680295</v>
      </c>
      <c r="F4" s="7" t="n">
        <v>7721807</v>
      </c>
    </row>
    <row r="5" spans="1:6">
      <c r="A5" s="4" t="s">
        <v>80</v>
      </c>
      <c r="C5" s="5" t="n">
        <v>3560474</v>
      </c>
      <c r="D5" s="5" t="n">
        <v>2396013</v>
      </c>
      <c r="E5" s="5" t="n">
        <v>10034244</v>
      </c>
      <c r="F5" s="5" t="n">
        <v>6033808</v>
      </c>
    </row>
    <row r="6" spans="1:6">
      <c r="A6" s="4" t="s">
        <v>81</v>
      </c>
      <c r="C6" s="5" t="n">
        <v>1776157</v>
      </c>
      <c r="D6" s="5" t="n">
        <v>530680</v>
      </c>
      <c r="E6" s="5" t="n">
        <v>4646051</v>
      </c>
      <c r="F6" s="5" t="n">
        <v>1687999</v>
      </c>
    </row>
    <row r="7" spans="1:6">
      <c r="A7" s="3" t="s">
        <v>82</v>
      </c>
    </row>
    <row r="8" spans="1:6">
      <c r="A8" s="4" t="s">
        <v>83</v>
      </c>
      <c r="C8" s="5" t="n">
        <v>231046</v>
      </c>
      <c r="D8" s="5" t="n">
        <v>61338</v>
      </c>
      <c r="E8" s="5" t="n">
        <v>679898</v>
      </c>
      <c r="F8" s="5" t="n">
        <v>244761</v>
      </c>
    </row>
    <row r="9" spans="1:6">
      <c r="A9" s="4" t="s">
        <v>84</v>
      </c>
      <c r="C9" s="5" t="n">
        <v>1952762</v>
      </c>
      <c r="D9" s="5" t="n">
        <v>1364219</v>
      </c>
      <c r="E9" s="5" t="n">
        <v>5403411</v>
      </c>
      <c r="F9" s="5" t="n">
        <v>3186631</v>
      </c>
    </row>
    <row r="10" spans="1:6">
      <c r="A10" s="4" t="s">
        <v>85</v>
      </c>
      <c r="C10" s="5" t="n">
        <v>432347</v>
      </c>
      <c r="D10" s="5" t="n">
        <v>32441</v>
      </c>
      <c r="E10" s="5" t="n">
        <v>646302</v>
      </c>
      <c r="F10" s="5" t="n">
        <v>41132</v>
      </c>
    </row>
    <row r="11" spans="1:6">
      <c r="A11" s="4" t="s">
        <v>86</v>
      </c>
      <c r="C11" s="5" t="n">
        <v>2616155</v>
      </c>
      <c r="D11" s="5" t="n">
        <v>1457998</v>
      </c>
      <c r="E11" s="5" t="n">
        <v>6729611</v>
      </c>
      <c r="F11" s="5" t="n">
        <v>3472524</v>
      </c>
    </row>
    <row r="12" spans="1:6">
      <c r="A12" s="4" t="s">
        <v>87</v>
      </c>
      <c r="C12" s="5" t="n">
        <v>-839998</v>
      </c>
      <c r="D12" s="5" t="n">
        <v>-927318</v>
      </c>
      <c r="E12" s="5" t="n">
        <v>-2083560</v>
      </c>
      <c r="F12" s="5" t="n">
        <v>-1784525</v>
      </c>
    </row>
    <row r="13" spans="1:6">
      <c r="A13" s="3" t="s">
        <v>88</v>
      </c>
    </row>
    <row r="14" spans="1:6">
      <c r="A14" s="4" t="s">
        <v>89</v>
      </c>
      <c r="C14" s="5" t="n">
        <v>16620</v>
      </c>
      <c r="D14" s="5" t="n">
        <v>1725</v>
      </c>
      <c r="E14" s="5" t="n">
        <v>20627</v>
      </c>
      <c r="F14" s="5" t="n">
        <v>2265</v>
      </c>
    </row>
    <row r="15" spans="1:6">
      <c r="A15" s="4" t="s">
        <v>90</v>
      </c>
      <c r="C15" s="5" t="n">
        <v>-23430</v>
      </c>
      <c r="D15" s="5" t="n">
        <v>-31962</v>
      </c>
      <c r="E15" s="5" t="n">
        <v>-65573</v>
      </c>
      <c r="F15" s="5" t="n">
        <v>-194383</v>
      </c>
    </row>
    <row r="16" spans="1:6">
      <c r="A16" s="4" t="s">
        <v>91</v>
      </c>
      <c r="C16" s="5" t="n">
        <v>-6810</v>
      </c>
      <c r="D16" s="5" t="n">
        <v>-30237</v>
      </c>
      <c r="E16" s="5" t="n">
        <v>-44946</v>
      </c>
      <c r="F16" s="5" t="n">
        <v>-192118</v>
      </c>
    </row>
    <row r="17" spans="1:6">
      <c r="A17" s="4" t="s">
        <v>92</v>
      </c>
      <c r="C17" s="5" t="n">
        <v>0</v>
      </c>
      <c r="D17" s="5" t="n">
        <v>0</v>
      </c>
      <c r="E17" s="5" t="n">
        <v>0</v>
      </c>
      <c r="F17" s="5" t="n">
        <v>0</v>
      </c>
    </row>
    <row r="18" spans="1:6">
      <c r="A18" s="4" t="s">
        <v>93</v>
      </c>
      <c r="C18" s="5" t="n">
        <v>-846808</v>
      </c>
      <c r="D18" s="5" t="n">
        <v>-957555</v>
      </c>
      <c r="E18" s="5" t="n">
        <v>-2128506</v>
      </c>
      <c r="F18" s="5" t="n">
        <v>-1976643</v>
      </c>
    </row>
    <row r="19" spans="1:6">
      <c r="A19" s="4" t="s">
        <v>94</v>
      </c>
      <c r="C19" s="7" t="n">
        <v>-846808</v>
      </c>
      <c r="D19" s="7" t="n">
        <v>-957555</v>
      </c>
      <c r="E19" s="7" t="n">
        <v>-2128506</v>
      </c>
      <c r="F19" s="7" t="n">
        <v>-1976643</v>
      </c>
    </row>
    <row r="20" spans="1:6">
      <c r="A20" s="4" t="s">
        <v>95</v>
      </c>
      <c r="C20" s="8" t="n">
        <v>-0.03</v>
      </c>
      <c r="D20" s="8" t="n">
        <v>-0.04</v>
      </c>
      <c r="E20" s="8" t="n">
        <v>-0.09</v>
      </c>
      <c r="F20" s="8" t="n">
        <v>-0.09</v>
      </c>
    </row>
    <row r="21" spans="1:6">
      <c r="A21" s="4" t="s">
        <v>96</v>
      </c>
      <c r="B21" s="4" t="s">
        <v>97</v>
      </c>
      <c r="C21" s="5" t="n">
        <v>24828652</v>
      </c>
      <c r="D21" s="5" t="n">
        <v>23600652</v>
      </c>
      <c r="E21" s="5" t="n">
        <v>24846883</v>
      </c>
      <c r="F21" s="5" t="n">
        <v>22979634</v>
      </c>
    </row>
    <row r="22" spans="1:6"/>
    <row r="23" spans="1:6">
      <c r="A23" s="4" t="s">
        <v>97</v>
      </c>
      <c r="B23" s="4" t="s">
        <v>98</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2</v>
      </c>
      <c r="B1" s="2" t="s">
        <v>2</v>
      </c>
      <c r="C1" s="2" t="s">
        <v>29</v>
      </c>
    </row>
    <row r="2" spans="1:3">
      <c r="A2" s="4" t="s">
        <v>323</v>
      </c>
      <c r="B2" s="7" t="n">
        <v>477737</v>
      </c>
      <c r="C2" s="7" t="n">
        <v>488000</v>
      </c>
    </row>
    <row r="3" spans="1:3">
      <c r="A3" s="4" t="s">
        <v>324</v>
      </c>
      <c r="B3" s="5" t="n">
        <v>-477737</v>
      </c>
      <c r="C3" s="5" t="n">
        <v>-188000</v>
      </c>
    </row>
    <row r="4" spans="1:3">
      <c r="A4" s="4" t="s">
        <v>325</v>
      </c>
      <c r="B4" s="5" t="n">
        <v>0</v>
      </c>
      <c r="C4" s="5" t="n">
        <v>300000</v>
      </c>
    </row>
    <row r="5" spans="1:3">
      <c r="A5" s="4" t="s">
        <v>326</v>
      </c>
    </row>
    <row r="6" spans="1:3">
      <c r="A6" s="4" t="s">
        <v>323</v>
      </c>
      <c r="B6" s="5" t="n">
        <v>0</v>
      </c>
      <c r="C6" s="5" t="n">
        <v>8000</v>
      </c>
    </row>
    <row r="7" spans="1:3">
      <c r="A7" s="4" t="s">
        <v>327</v>
      </c>
    </row>
    <row r="8" spans="1:3">
      <c r="A8" s="4" t="s">
        <v>323</v>
      </c>
      <c r="B8" s="5" t="n">
        <v>80000</v>
      </c>
      <c r="C8" s="5" t="n">
        <v>80000</v>
      </c>
    </row>
    <row r="9" spans="1:3">
      <c r="A9" s="4" t="s">
        <v>328</v>
      </c>
    </row>
    <row r="10" spans="1:3">
      <c r="A10" s="4" t="s">
        <v>323</v>
      </c>
      <c r="B10" s="5" t="n">
        <v>100000</v>
      </c>
      <c r="C10" s="5" t="n">
        <v>100000</v>
      </c>
    </row>
    <row r="11" spans="1:3">
      <c r="A11" s="4" t="s">
        <v>329</v>
      </c>
    </row>
    <row r="12" spans="1:3">
      <c r="A12" s="4" t="s">
        <v>323</v>
      </c>
      <c r="B12" s="7" t="n">
        <v>297737</v>
      </c>
      <c r="C12"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76</v>
      </c>
      <c r="D1" s="2" t="s">
        <v>1</v>
      </c>
    </row>
    <row r="2" spans="1:5">
      <c r="B2" s="2" t="s">
        <v>2</v>
      </c>
      <c r="C2" s="2" t="s">
        <v>77</v>
      </c>
      <c r="D2" s="2" t="s">
        <v>2</v>
      </c>
      <c r="E2" s="2" t="s">
        <v>77</v>
      </c>
    </row>
    <row r="3" spans="1:5">
      <c r="A3" s="4" t="s">
        <v>90</v>
      </c>
      <c r="B3" s="7" t="n">
        <v>23430</v>
      </c>
      <c r="C3" s="7" t="n">
        <v>31962</v>
      </c>
      <c r="D3" s="7" t="n">
        <v>65573</v>
      </c>
      <c r="E3" s="7" t="n">
        <v>194383</v>
      </c>
    </row>
    <row r="4" spans="1:5">
      <c r="A4" s="4" t="s">
        <v>326</v>
      </c>
    </row>
    <row r="5" spans="1:5">
      <c r="A5" s="4" t="s">
        <v>331</v>
      </c>
      <c r="B5" s="4" t="s">
        <v>332</v>
      </c>
      <c r="D5" s="4" t="s">
        <v>332</v>
      </c>
    </row>
    <row r="6" spans="1:5">
      <c r="A6" s="4" t="s">
        <v>333</v>
      </c>
      <c r="D6" s="4" t="s">
        <v>334</v>
      </c>
    </row>
    <row r="7" spans="1:5">
      <c r="A7" s="4" t="s">
        <v>327</v>
      </c>
    </row>
    <row r="8" spans="1:5">
      <c r="A8" s="4" t="s">
        <v>331</v>
      </c>
      <c r="B8" s="4" t="s">
        <v>335</v>
      </c>
      <c r="D8" s="4" t="s">
        <v>335</v>
      </c>
    </row>
    <row r="9" spans="1:5">
      <c r="A9" s="4" t="s">
        <v>333</v>
      </c>
      <c r="D9" s="4" t="s">
        <v>336</v>
      </c>
    </row>
    <row r="10" spans="1:5">
      <c r="A10" s="4" t="s">
        <v>328</v>
      </c>
    </row>
    <row r="11" spans="1:5">
      <c r="A11" s="4" t="s">
        <v>331</v>
      </c>
      <c r="B11" s="4" t="s">
        <v>337</v>
      </c>
      <c r="D11" s="4" t="s">
        <v>337</v>
      </c>
    </row>
    <row r="12" spans="1:5">
      <c r="A12" s="4" t="s">
        <v>333</v>
      </c>
      <c r="D12" s="4" t="s">
        <v>336</v>
      </c>
    </row>
    <row r="13" spans="1:5">
      <c r="A13" s="4" t="s">
        <v>329</v>
      </c>
    </row>
    <row r="14" spans="1:5">
      <c r="A14" s="4" t="s">
        <v>331</v>
      </c>
      <c r="B14" s="4" t="s">
        <v>338</v>
      </c>
      <c r="D14" s="4" t="s">
        <v>338</v>
      </c>
    </row>
    <row r="15" spans="1:5">
      <c r="A15" s="4" t="s">
        <v>333</v>
      </c>
      <c r="D15" s="4" t="s">
        <v>3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40</v>
      </c>
      <c r="B1" s="2" t="s">
        <v>320</v>
      </c>
    </row>
    <row r="2" spans="1:2">
      <c r="A2" s="3" t="s">
        <v>169</v>
      </c>
    </row>
    <row r="3" spans="1:2">
      <c r="A3" s="4" t="s">
        <v>341</v>
      </c>
      <c r="B3" s="7" t="n">
        <v>63482</v>
      </c>
    </row>
    <row r="4" spans="1:2">
      <c r="A4" s="4" t="s">
        <v>342</v>
      </c>
      <c r="B4" s="5" t="n">
        <v>186106</v>
      </c>
    </row>
    <row r="5" spans="1:2">
      <c r="A5" s="4" t="s">
        <v>343</v>
      </c>
      <c r="B5" s="5" t="n">
        <v>79117</v>
      </c>
    </row>
    <row r="6" spans="1:2">
      <c r="A6" s="4" t="s">
        <v>344</v>
      </c>
      <c r="B6" s="5" t="n">
        <v>3240</v>
      </c>
    </row>
    <row r="7" spans="1:2">
      <c r="A7" s="4" t="s">
        <v>345</v>
      </c>
      <c r="B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21"/>
  </cols>
  <sheetData>
    <row r="1" spans="1:2">
      <c r="A1" s="1" t="s">
        <v>346</v>
      </c>
      <c r="B1" s="2" t="s">
        <v>1</v>
      </c>
    </row>
    <row r="2" spans="1:2">
      <c r="B2" s="2" t="s">
        <v>320</v>
      </c>
    </row>
    <row r="3" spans="1:2">
      <c r="A3" s="4" t="s">
        <v>347</v>
      </c>
      <c r="B3" s="7" t="n">
        <v>63482</v>
      </c>
    </row>
    <row r="4" spans="1:2">
      <c r="A4" s="4" t="s">
        <v>348</v>
      </c>
    </row>
    <row r="5" spans="1:2">
      <c r="A5" s="4" t="s">
        <v>349</v>
      </c>
      <c r="B5" s="4" t="s">
        <v>350</v>
      </c>
    </row>
    <row r="6" spans="1:2">
      <c r="A6" s="4" t="s">
        <v>347</v>
      </c>
      <c r="B6" s="7" t="n">
        <v>46000</v>
      </c>
    </row>
    <row r="7" spans="1:2">
      <c r="A7" s="4" t="s">
        <v>351</v>
      </c>
    </row>
    <row r="8" spans="1:2">
      <c r="A8" s="4" t="s">
        <v>347</v>
      </c>
      <c r="B8" s="7" t="n">
        <v>9000</v>
      </c>
    </row>
    <row r="9" spans="1:2">
      <c r="A9" s="4" t="s">
        <v>280</v>
      </c>
      <c r="B9" s="4" t="s">
        <v>352</v>
      </c>
    </row>
    <row r="10" spans="1:2">
      <c r="A10" s="4" t="s">
        <v>353</v>
      </c>
    </row>
    <row r="11" spans="1:2">
      <c r="A11" s="4" t="s">
        <v>349</v>
      </c>
      <c r="B11" s="4" t="s">
        <v>354</v>
      </c>
    </row>
    <row r="12" spans="1:2">
      <c r="A12" s="4" t="s">
        <v>347</v>
      </c>
      <c r="B12" s="7" t="n">
        <v>19511</v>
      </c>
    </row>
    <row r="13" spans="1:2">
      <c r="A13" s="4" t="s">
        <v>355</v>
      </c>
    </row>
    <row r="14" spans="1:2">
      <c r="A14" s="4" t="s">
        <v>349</v>
      </c>
      <c r="B14" s="4" t="s">
        <v>350</v>
      </c>
    </row>
    <row r="15" spans="1:2">
      <c r="A15" s="4" t="s">
        <v>356</v>
      </c>
    </row>
    <row r="16" spans="1:2">
      <c r="A16" s="4" t="s">
        <v>349</v>
      </c>
      <c r="B16" s="4" t="s">
        <v>357</v>
      </c>
    </row>
    <row r="17" spans="1:2">
      <c r="A17" s="4" t="s">
        <v>358</v>
      </c>
    </row>
    <row r="18" spans="1:2">
      <c r="A18" s="4" t="s">
        <v>347</v>
      </c>
      <c r="B18" s="7" t="n">
        <v>4388</v>
      </c>
    </row>
    <row r="19" spans="1:2">
      <c r="A19" s="4" t="s">
        <v>359</v>
      </c>
    </row>
    <row r="20" spans="1:2">
      <c r="A20" s="4" t="s">
        <v>349</v>
      </c>
      <c r="B20" s="4" t="s">
        <v>360</v>
      </c>
    </row>
    <row r="21" spans="1:2">
      <c r="A21" s="4" t="s">
        <v>347</v>
      </c>
      <c r="B21" s="7" t="n">
        <v>7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61</v>
      </c>
      <c r="B1" s="2" t="s">
        <v>76</v>
      </c>
      <c r="D1" s="2" t="s">
        <v>1</v>
      </c>
      <c r="F1" s="2" t="s">
        <v>362</v>
      </c>
    </row>
    <row r="2" spans="1:6">
      <c r="B2" s="2" t="s">
        <v>2</v>
      </c>
      <c r="C2" s="2" t="s">
        <v>77</v>
      </c>
      <c r="D2" s="2" t="s">
        <v>2</v>
      </c>
      <c r="E2" s="2" t="s">
        <v>77</v>
      </c>
      <c r="F2" s="2" t="s">
        <v>29</v>
      </c>
    </row>
    <row r="3" spans="1:6">
      <c r="A3" s="4" t="s">
        <v>363</v>
      </c>
    </row>
    <row r="4" spans="1:6">
      <c r="A4" s="4" t="s">
        <v>364</v>
      </c>
      <c r="B4" s="4" t="s">
        <v>310</v>
      </c>
      <c r="E4" s="4" t="s">
        <v>365</v>
      </c>
    </row>
    <row r="5" spans="1:6">
      <c r="A5" s="4" t="s">
        <v>366</v>
      </c>
    </row>
    <row r="6" spans="1:6">
      <c r="A6" s="4" t="s">
        <v>364</v>
      </c>
      <c r="B6" s="4" t="s">
        <v>367</v>
      </c>
      <c r="C6" s="4" t="s">
        <v>368</v>
      </c>
      <c r="D6" s="4" t="s">
        <v>367</v>
      </c>
      <c r="E6" s="4" t="s">
        <v>369</v>
      </c>
    </row>
    <row r="7" spans="1:6">
      <c r="A7" s="4" t="s">
        <v>370</v>
      </c>
    </row>
    <row r="8" spans="1:6">
      <c r="A8" s="4" t="s">
        <v>364</v>
      </c>
      <c r="D8" s="4" t="s">
        <v>371</v>
      </c>
      <c r="E8" s="4" t="s">
        <v>332</v>
      </c>
    </row>
    <row r="9" spans="1:6">
      <c r="A9" s="4" t="s">
        <v>372</v>
      </c>
    </row>
    <row r="10" spans="1:6">
      <c r="A10" s="4" t="s">
        <v>364</v>
      </c>
      <c r="D10" s="4" t="s">
        <v>367</v>
      </c>
      <c r="E10" s="4" t="s">
        <v>332</v>
      </c>
    </row>
    <row r="11" spans="1:6">
      <c r="A11" s="4" t="s">
        <v>373</v>
      </c>
    </row>
    <row r="12" spans="1:6">
      <c r="A12" s="4" t="s">
        <v>364</v>
      </c>
      <c r="D12" s="4" t="s">
        <v>337</v>
      </c>
      <c r="F12" s="4" t="s">
        <v>374</v>
      </c>
    </row>
    <row r="13" spans="1:6">
      <c r="A13" s="4" t="s">
        <v>375</v>
      </c>
    </row>
    <row r="14" spans="1:6">
      <c r="A14" s="4" t="s">
        <v>364</v>
      </c>
      <c r="D14" s="4" t="s">
        <v>376</v>
      </c>
      <c r="E14" s="4" t="s">
        <v>332</v>
      </c>
    </row>
    <row r="15" spans="1:6">
      <c r="A15" s="4" t="s">
        <v>377</v>
      </c>
    </row>
    <row r="16" spans="1:6">
      <c r="A16" s="4" t="s">
        <v>364</v>
      </c>
      <c r="B16" s="4" t="s">
        <v>378</v>
      </c>
      <c r="C16" s="4" t="s">
        <v>378</v>
      </c>
      <c r="D16" s="4" t="s">
        <v>365</v>
      </c>
    </row>
    <row r="17" spans="1:6">
      <c r="A17" s="4" t="s">
        <v>377</v>
      </c>
    </row>
    <row r="18" spans="1:6">
      <c r="A18" s="4" t="s">
        <v>364</v>
      </c>
      <c r="B18" s="4" t="s">
        <v>3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1</v>
      </c>
    </row>
    <row r="2" spans="1:2">
      <c r="B2" s="2" t="s">
        <v>381</v>
      </c>
    </row>
    <row r="3" spans="1:2">
      <c r="A3" s="4" t="s">
        <v>382</v>
      </c>
      <c r="B3" s="5" t="n">
        <v>310000</v>
      </c>
    </row>
    <row r="4" spans="1:2">
      <c r="A4" s="4" t="s">
        <v>383</v>
      </c>
      <c r="B4" s="5" t="n">
        <v>2116500</v>
      </c>
    </row>
    <row r="5" spans="1:2">
      <c r="A5" s="4" t="s">
        <v>384</v>
      </c>
      <c r="B5" s="5" t="n">
        <v>50000</v>
      </c>
    </row>
    <row r="6" spans="1:2">
      <c r="A6" s="4" t="s">
        <v>385</v>
      </c>
      <c r="B6" s="5" t="n">
        <v>177000</v>
      </c>
    </row>
    <row r="7" spans="1:2">
      <c r="A7" s="4" t="s">
        <v>386</v>
      </c>
      <c r="B7" s="5" t="n">
        <v>2199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9</v>
      </c>
    </row>
    <row r="3" spans="1:3">
      <c r="A3" s="4" t="s">
        <v>388</v>
      </c>
      <c r="B3" s="5" t="n">
        <v>2199500</v>
      </c>
      <c r="C3" s="5" t="n">
        <v>310000</v>
      </c>
    </row>
    <row r="4" spans="1:3">
      <c r="A4" s="4" t="s">
        <v>389</v>
      </c>
    </row>
    <row r="5" spans="1:3">
      <c r="A5" s="4" t="s">
        <v>388</v>
      </c>
      <c r="B5" s="5" t="n">
        <v>326833</v>
      </c>
    </row>
    <row r="6" spans="1:3">
      <c r="A6" s="4" t="s">
        <v>390</v>
      </c>
      <c r="B6" s="4" t="s">
        <v>391</v>
      </c>
    </row>
    <row r="7" spans="1:3">
      <c r="A7" s="4" t="s">
        <v>392</v>
      </c>
    </row>
    <row r="8" spans="1:3">
      <c r="A8" s="4" t="s">
        <v>388</v>
      </c>
      <c r="B8" s="5" t="n">
        <v>733499</v>
      </c>
    </row>
    <row r="9" spans="1:3">
      <c r="A9" s="4" t="s">
        <v>390</v>
      </c>
      <c r="B9" s="4" t="s">
        <v>393</v>
      </c>
    </row>
    <row r="10" spans="1:3">
      <c r="A10" s="4" t="s">
        <v>394</v>
      </c>
    </row>
    <row r="11" spans="1:3">
      <c r="A11" s="4" t="s">
        <v>388</v>
      </c>
      <c r="B11" s="5" t="n">
        <v>657500</v>
      </c>
    </row>
    <row r="12" spans="1:3">
      <c r="A12" s="4" t="s">
        <v>390</v>
      </c>
      <c r="B12" s="4" t="s">
        <v>277</v>
      </c>
    </row>
    <row r="13" spans="1:3">
      <c r="A13" s="4" t="s">
        <v>395</v>
      </c>
    </row>
    <row r="14" spans="1:3">
      <c r="A14" s="4" t="s">
        <v>388</v>
      </c>
      <c r="B14" s="5" t="n">
        <v>481668</v>
      </c>
    </row>
    <row r="15" spans="1:3">
      <c r="A15" s="4" t="s">
        <v>390</v>
      </c>
      <c r="B1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0"/>
  </cols>
  <sheetData>
    <row r="1" spans="1:2">
      <c r="A1" s="1" t="s">
        <v>397</v>
      </c>
      <c r="B1" s="2" t="s">
        <v>1</v>
      </c>
    </row>
    <row r="2" spans="1:2">
      <c r="B2" s="2" t="s">
        <v>398</v>
      </c>
    </row>
    <row r="3" spans="1:2">
      <c r="A3" s="4" t="s">
        <v>399</v>
      </c>
      <c r="B3" s="5" t="n">
        <v>0</v>
      </c>
    </row>
    <row r="4" spans="1:2">
      <c r="A4" s="4" t="s">
        <v>400</v>
      </c>
      <c r="B4" s="5" t="n">
        <v>1105000</v>
      </c>
    </row>
    <row r="5" spans="1:2">
      <c r="A5" s="4" t="s">
        <v>401</v>
      </c>
      <c r="B5" s="5" t="n">
        <v>0</v>
      </c>
    </row>
    <row r="6" spans="1:2">
      <c r="A6" s="4" t="s">
        <v>402</v>
      </c>
      <c r="B6" s="5" t="n">
        <v>0</v>
      </c>
    </row>
    <row r="7" spans="1:2">
      <c r="A7" s="4" t="s">
        <v>403</v>
      </c>
      <c r="B7" s="5" t="n">
        <v>1105000</v>
      </c>
    </row>
    <row r="8" spans="1:2">
      <c r="A8" s="4" t="s">
        <v>404</v>
      </c>
      <c r="B8" s="5" t="n">
        <v>0</v>
      </c>
    </row>
    <row r="9" spans="1:2">
      <c r="A9" s="4" t="s">
        <v>405</v>
      </c>
      <c r="B9" s="4" t="s">
        <v>406</v>
      </c>
    </row>
    <row r="10" spans="1:2">
      <c r="A10" s="4" t="s">
        <v>407</v>
      </c>
      <c r="B10" s="8" t="n">
        <v>1.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8</v>
      </c>
      <c r="B1" s="2" t="s">
        <v>1</v>
      </c>
    </row>
    <row r="2" spans="1:3">
      <c r="B2" s="2" t="s">
        <v>2</v>
      </c>
      <c r="C2" s="2" t="s">
        <v>29</v>
      </c>
    </row>
    <row r="3" spans="1:3">
      <c r="A3" s="4" t="s">
        <v>409</v>
      </c>
      <c r="B3" s="5" t="n">
        <v>1105000</v>
      </c>
      <c r="C3" s="5" t="n">
        <v>0</v>
      </c>
    </row>
    <row r="4" spans="1:3">
      <c r="A4" s="4" t="s">
        <v>390</v>
      </c>
      <c r="B4" s="4" t="s">
        <v>406</v>
      </c>
    </row>
    <row r="5" spans="1:3">
      <c r="A5" s="4" t="s">
        <v>410</v>
      </c>
    </row>
    <row r="6" spans="1:3">
      <c r="A6" s="4" t="s">
        <v>409</v>
      </c>
      <c r="B6" s="5" t="n">
        <v>125000</v>
      </c>
    </row>
    <row r="7" spans="1:3">
      <c r="A7" s="4" t="s">
        <v>390</v>
      </c>
      <c r="B7" s="4" t="s">
        <v>411</v>
      </c>
    </row>
    <row r="8" spans="1:3">
      <c r="A8" s="4" t="s">
        <v>412</v>
      </c>
    </row>
    <row r="9" spans="1:3">
      <c r="A9" s="4" t="s">
        <v>409</v>
      </c>
      <c r="B9" s="5" t="n">
        <v>365331</v>
      </c>
    </row>
    <row r="10" spans="1:3">
      <c r="A10" s="4" t="s">
        <v>390</v>
      </c>
      <c r="B10" s="4" t="s">
        <v>393</v>
      </c>
    </row>
    <row r="11" spans="1:3">
      <c r="A11" s="4" t="s">
        <v>413</v>
      </c>
    </row>
    <row r="12" spans="1:3">
      <c r="A12" s="4" t="s">
        <v>409</v>
      </c>
      <c r="B12" s="5" t="n">
        <v>365332</v>
      </c>
    </row>
    <row r="13" spans="1:3">
      <c r="A13" s="4" t="s">
        <v>390</v>
      </c>
      <c r="B13" s="4" t="s">
        <v>277</v>
      </c>
    </row>
    <row r="14" spans="1:3">
      <c r="A14" s="4" t="s">
        <v>414</v>
      </c>
    </row>
    <row r="15" spans="1:3">
      <c r="A15" s="4" t="s">
        <v>409</v>
      </c>
      <c r="B15" s="5" t="n">
        <v>249337</v>
      </c>
    </row>
    <row r="16" spans="1:3">
      <c r="A16" s="4" t="s">
        <v>390</v>
      </c>
      <c r="B16"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7"/>
  </cols>
  <sheetData>
    <row r="1" spans="1:2">
      <c r="A1" s="1" t="s">
        <v>415</v>
      </c>
      <c r="B1" s="2" t="s">
        <v>1</v>
      </c>
    </row>
    <row r="2" spans="1:2">
      <c r="B2" s="2" t="s">
        <v>416</v>
      </c>
    </row>
    <row r="3" spans="1:2">
      <c r="A3" s="4" t="s">
        <v>417</v>
      </c>
    </row>
    <row r="4" spans="1:2">
      <c r="A4" s="4" t="s">
        <v>418</v>
      </c>
      <c r="B4" s="7" t="n">
        <v>988739</v>
      </c>
    </row>
    <row r="5" spans="1:2">
      <c r="A5" s="4" t="s">
        <v>419</v>
      </c>
    </row>
    <row r="6" spans="1:2">
      <c r="A6" s="4" t="s">
        <v>420</v>
      </c>
      <c r="B6" s="5"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9</v>
      </c>
      <c r="B1" s="2" t="s">
        <v>1</v>
      </c>
    </row>
    <row r="2" spans="1:3">
      <c r="B2" s="2" t="s">
        <v>2</v>
      </c>
      <c r="C2" s="2" t="s">
        <v>77</v>
      </c>
    </row>
    <row r="3" spans="1:3">
      <c r="A3" s="3" t="s">
        <v>100</v>
      </c>
    </row>
    <row r="4" spans="1:3">
      <c r="A4" s="4" t="s">
        <v>101</v>
      </c>
      <c r="B4" s="7" t="n">
        <v>-2128506</v>
      </c>
      <c r="C4" s="7" t="n">
        <v>-1976643</v>
      </c>
    </row>
    <row r="5" spans="1:3">
      <c r="A5" s="3" t="s">
        <v>102</v>
      </c>
    </row>
    <row r="6" spans="1:3">
      <c r="A6" s="4" t="s">
        <v>103</v>
      </c>
      <c r="B6" s="5" t="n">
        <v>117116</v>
      </c>
      <c r="C6" s="5" t="n">
        <v>53175</v>
      </c>
    </row>
    <row r="7" spans="1:3">
      <c r="A7" s="4" t="s">
        <v>104</v>
      </c>
      <c r="B7" s="5" t="n">
        <v>2262</v>
      </c>
      <c r="C7" s="5" t="n">
        <v>0</v>
      </c>
    </row>
    <row r="8" spans="1:3">
      <c r="A8" s="4" t="s">
        <v>105</v>
      </c>
      <c r="B8" s="5" t="n">
        <v>58310</v>
      </c>
      <c r="C8" s="5" t="n">
        <v>33393</v>
      </c>
    </row>
    <row r="9" spans="1:3">
      <c r="A9" s="4" t="s">
        <v>106</v>
      </c>
      <c r="B9" s="5" t="n">
        <v>73138</v>
      </c>
      <c r="C9" s="5" t="n">
        <v>137732</v>
      </c>
    </row>
    <row r="10" spans="1:3">
      <c r="A10" s="4" t="s">
        <v>107</v>
      </c>
      <c r="B10" s="5" t="n">
        <v>646302</v>
      </c>
      <c r="C10" s="5" t="n">
        <v>41132</v>
      </c>
    </row>
    <row r="11" spans="1:3">
      <c r="A11" s="3" t="s">
        <v>108</v>
      </c>
    </row>
    <row r="12" spans="1:3">
      <c r="A12" s="4" t="s">
        <v>109</v>
      </c>
      <c r="B12" s="5" t="n">
        <v>-378335</v>
      </c>
      <c r="C12" s="5" t="n">
        <v>-95318</v>
      </c>
    </row>
    <row r="13" spans="1:3">
      <c r="A13" s="4" t="s">
        <v>33</v>
      </c>
      <c r="B13" s="5" t="n">
        <v>114377</v>
      </c>
      <c r="C13" s="5" t="n">
        <v>-326618</v>
      </c>
    </row>
    <row r="14" spans="1:3">
      <c r="A14" s="4" t="s">
        <v>35</v>
      </c>
      <c r="B14" s="5" t="n">
        <v>-200854</v>
      </c>
      <c r="C14" s="5" t="n">
        <v>-747181</v>
      </c>
    </row>
    <row r="15" spans="1:3">
      <c r="A15" s="4" t="s">
        <v>40</v>
      </c>
      <c r="B15" s="5" t="n">
        <v>-15435</v>
      </c>
      <c r="C15" s="5" t="n">
        <v>-3645</v>
      </c>
    </row>
    <row r="16" spans="1:3">
      <c r="A16" s="4" t="s">
        <v>44</v>
      </c>
      <c r="B16" s="5" t="n">
        <v>-84535</v>
      </c>
      <c r="C16" s="5" t="n">
        <v>161888</v>
      </c>
    </row>
    <row r="17" spans="1:3">
      <c r="A17" s="4" t="s">
        <v>45</v>
      </c>
      <c r="B17" s="5" t="n">
        <v>206559</v>
      </c>
      <c r="C17" s="5" t="n">
        <v>274051</v>
      </c>
    </row>
    <row r="18" spans="1:3">
      <c r="A18" s="4" t="s">
        <v>47</v>
      </c>
      <c r="B18" s="5" t="n">
        <v>1785281</v>
      </c>
      <c r="C18" s="5" t="n">
        <v>2751876</v>
      </c>
    </row>
    <row r="19" spans="1:3">
      <c r="A19" s="4" t="s">
        <v>110</v>
      </c>
      <c r="B19" s="5" t="n">
        <v>195681</v>
      </c>
      <c r="C19" s="5" t="n">
        <v>303842</v>
      </c>
    </row>
    <row r="20" spans="1:3">
      <c r="A20" s="3" t="s">
        <v>111</v>
      </c>
    </row>
    <row r="21" spans="1:3">
      <c r="A21" s="4" t="s">
        <v>112</v>
      </c>
      <c r="B21" s="5" t="n">
        <v>-703649</v>
      </c>
      <c r="C21" s="5" t="n">
        <v>-400000</v>
      </c>
    </row>
    <row r="22" spans="1:3">
      <c r="A22" s="4" t="s">
        <v>113</v>
      </c>
      <c r="B22" s="5" t="n">
        <v>-337425</v>
      </c>
      <c r="C22" s="5" t="n">
        <v>-64354</v>
      </c>
    </row>
    <row r="23" spans="1:3">
      <c r="A23" s="4" t="s">
        <v>114</v>
      </c>
      <c r="B23" s="5" t="n">
        <v>-32226</v>
      </c>
      <c r="C23" s="5" t="n">
        <v>-29423</v>
      </c>
    </row>
    <row r="24" spans="1:3">
      <c r="A24" s="4" t="s">
        <v>115</v>
      </c>
      <c r="B24" s="5" t="n">
        <v>-1073300</v>
      </c>
      <c r="C24" s="5" t="n">
        <v>-493777</v>
      </c>
    </row>
    <row r="25" spans="1:3">
      <c r="A25" s="3" t="s">
        <v>116</v>
      </c>
    </row>
    <row r="26" spans="1:3">
      <c r="A26" s="4" t="s">
        <v>117</v>
      </c>
      <c r="B26" s="5" t="n">
        <v>80000</v>
      </c>
      <c r="C26" s="5" t="n">
        <v>917500</v>
      </c>
    </row>
    <row r="27" spans="1:3">
      <c r="A27" s="4" t="s">
        <v>118</v>
      </c>
      <c r="B27" s="5" t="n">
        <v>0</v>
      </c>
      <c r="C27" s="5" t="n">
        <v>275000</v>
      </c>
    </row>
    <row r="28" spans="1:3">
      <c r="A28" s="4" t="s">
        <v>119</v>
      </c>
      <c r="B28" s="5" t="n">
        <v>0</v>
      </c>
      <c r="C28" s="5" t="n">
        <v>-162792</v>
      </c>
    </row>
    <row r="29" spans="1:3">
      <c r="A29" s="4" t="s">
        <v>120</v>
      </c>
      <c r="B29" s="5" t="n">
        <v>-8000</v>
      </c>
      <c r="C29" s="5" t="n">
        <v>-80000</v>
      </c>
    </row>
    <row r="30" spans="1:3">
      <c r="A30" s="4" t="s">
        <v>121</v>
      </c>
      <c r="B30" s="5" t="n">
        <v>72000</v>
      </c>
      <c r="C30" s="5" t="n">
        <v>949708</v>
      </c>
    </row>
    <row r="31" spans="1:3">
      <c r="A31" s="4" t="s">
        <v>122</v>
      </c>
      <c r="B31" s="5" t="n">
        <v>-805619</v>
      </c>
      <c r="C31" s="5" t="n">
        <v>759772</v>
      </c>
    </row>
    <row r="32" spans="1:3">
      <c r="A32" s="4" t="s">
        <v>123</v>
      </c>
      <c r="B32" s="5" t="n">
        <v>1656791</v>
      </c>
      <c r="C32" s="5" t="n">
        <v>17463</v>
      </c>
    </row>
    <row r="33" spans="1:3">
      <c r="A33" s="4" t="s">
        <v>124</v>
      </c>
      <c r="B33" s="5" t="n">
        <v>851172</v>
      </c>
      <c r="C33" s="5" t="n">
        <v>777235</v>
      </c>
    </row>
    <row r="34" spans="1:3">
      <c r="A34" s="3" t="s">
        <v>125</v>
      </c>
    </row>
    <row r="35" spans="1:3">
      <c r="A35" s="4" t="s">
        <v>126</v>
      </c>
      <c r="B35" s="5" t="n">
        <v>0</v>
      </c>
      <c r="C35" s="5" t="n">
        <v>0</v>
      </c>
    </row>
    <row r="36" spans="1:3">
      <c r="A36" s="4" t="s">
        <v>127</v>
      </c>
      <c r="B36" s="5" t="n">
        <v>0</v>
      </c>
      <c r="C36" s="5" t="n">
        <v>0</v>
      </c>
    </row>
    <row r="37" spans="1:3">
      <c r="A37" s="3" t="s">
        <v>128</v>
      </c>
    </row>
    <row r="38" spans="1:3">
      <c r="A38" s="4" t="s">
        <v>129</v>
      </c>
      <c r="B38" s="5" t="n">
        <v>0</v>
      </c>
      <c r="C38" s="5" t="n">
        <v>742313</v>
      </c>
    </row>
    <row r="39" spans="1:3">
      <c r="A39" s="4" t="s">
        <v>130</v>
      </c>
      <c r="B39" s="5" t="n">
        <v>0</v>
      </c>
      <c r="C39" s="5" t="n">
        <v>500000</v>
      </c>
    </row>
    <row r="40" spans="1:3">
      <c r="A40" s="4" t="s">
        <v>131</v>
      </c>
      <c r="B40" s="7" t="n">
        <v>375</v>
      </c>
      <c r="C40"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21</v>
      </c>
      <c r="B1" s="2" t="s">
        <v>1</v>
      </c>
    </row>
    <row r="2" spans="1:3">
      <c r="B2" s="2" t="s">
        <v>2</v>
      </c>
      <c r="C2" s="2" t="s">
        <v>29</v>
      </c>
    </row>
    <row r="3" spans="1:3">
      <c r="A3" s="4" t="s">
        <v>422</v>
      </c>
      <c r="B3" s="5" t="n">
        <v>24848000</v>
      </c>
      <c r="C3" s="5" t="n">
        <v>25046000</v>
      </c>
    </row>
    <row r="4" spans="1:3">
      <c r="A4" s="4" t="s">
        <v>423</v>
      </c>
    </row>
    <row r="5" spans="1:3">
      <c r="A5" s="4" t="s">
        <v>422</v>
      </c>
      <c r="B5" s="5" t="n">
        <v>24808000</v>
      </c>
      <c r="C5" s="5" t="n">
        <v>25046000</v>
      </c>
    </row>
    <row r="6" spans="1:3">
      <c r="A6" s="4" t="s">
        <v>424</v>
      </c>
      <c r="B6" s="5" t="n">
        <v>375000</v>
      </c>
    </row>
    <row r="7" spans="1:3">
      <c r="A7" s="4" t="s">
        <v>425</v>
      </c>
      <c r="B7" s="5" t="n">
        <v>17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7"/>
  </cols>
  <sheetData>
    <row r="1" spans="1:2">
      <c r="A1" s="1" t="s">
        <v>426</v>
      </c>
      <c r="B1" s="2" t="s">
        <v>1</v>
      </c>
    </row>
    <row r="2" spans="1:2">
      <c r="B2" s="2" t="s">
        <v>427</v>
      </c>
    </row>
    <row r="3" spans="1:2">
      <c r="A3" s="4" t="s">
        <v>428</v>
      </c>
      <c r="B3" s="5" t="n">
        <v>0</v>
      </c>
    </row>
    <row r="4" spans="1:2">
      <c r="A4" s="4" t="s">
        <v>429</v>
      </c>
      <c r="B4" s="5" t="n">
        <v>6000</v>
      </c>
    </row>
    <row r="5" spans="1:2">
      <c r="A5" s="4" t="s">
        <v>430</v>
      </c>
      <c r="B5" s="5" t="n">
        <v>0</v>
      </c>
    </row>
    <row r="6" spans="1:2">
      <c r="A6" s="4" t="s">
        <v>431</v>
      </c>
      <c r="B6" s="5" t="n">
        <v>6000</v>
      </c>
    </row>
    <row r="7" spans="1:2">
      <c r="A7" s="4" t="s">
        <v>432</v>
      </c>
      <c r="B7" s="5" t="n">
        <v>6000</v>
      </c>
    </row>
    <row r="8" spans="1:2">
      <c r="A8" s="4" t="s">
        <v>433</v>
      </c>
      <c r="B8" s="7" t="n">
        <v>0</v>
      </c>
    </row>
    <row r="9" spans="1:2">
      <c r="A9" s="4" t="s">
        <v>434</v>
      </c>
      <c r="B9" s="5" t="n">
        <v>1</v>
      </c>
    </row>
    <row r="10" spans="1:2">
      <c r="A10" s="4" t="s">
        <v>435</v>
      </c>
      <c r="B10" s="4" t="s">
        <v>55</v>
      </c>
    </row>
    <row r="11" spans="1:2">
      <c r="A11" s="4" t="s">
        <v>436</v>
      </c>
      <c r="B11" s="5" t="n">
        <v>1</v>
      </c>
    </row>
    <row r="12" spans="1:2">
      <c r="A12" s="4" t="s">
        <v>437</v>
      </c>
      <c r="B12" s="7" t="n">
        <v>1</v>
      </c>
    </row>
    <row r="13" spans="1:2">
      <c r="A13" s="4" t="s">
        <v>438</v>
      </c>
      <c r="B13" s="4" t="s">
        <v>439</v>
      </c>
    </row>
    <row r="14" spans="1:2">
      <c r="A14" s="4" t="s">
        <v>440</v>
      </c>
      <c r="B14" s="4" t="s">
        <v>439</v>
      </c>
    </row>
    <row r="15" spans="1:2">
      <c r="A15" s="4" t="s">
        <v>441</v>
      </c>
      <c r="B15" s="7" t="n">
        <v>0</v>
      </c>
    </row>
    <row r="16" spans="1:2">
      <c r="A16" s="4" t="s">
        <v>442</v>
      </c>
      <c r="B1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2:46Z</dcterms:created>
  <dcterms:modified xmlns:dcterms="http://purl.org/dc/terms/" xmlns:xsi="http://www.w3.org/2001/XMLSchema-instance" xsi:type="dcterms:W3CDTF">2018-11-19T15:22:46Z</dcterms:modified>
</cp:coreProperties>
</file>